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Divestitures Divestitures" sheetId="10" state="visible" r:id="rId10"/>
    <sheet xmlns:r="http://schemas.openxmlformats.org/officeDocument/2006/relationships" name="Goodwill and Other Intangibles" sheetId="11" state="visible" r:id="rId11"/>
    <sheet xmlns:r="http://schemas.openxmlformats.org/officeDocument/2006/relationships" name="Foreign Exchang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Investment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Pension Plans and Other Postret" sheetId="20" state="visible" r:id="rId20"/>
    <sheet xmlns:r="http://schemas.openxmlformats.org/officeDocument/2006/relationships" name="Fair Value of Financial Instrum" sheetId="21" state="visible" r:id="rId21"/>
    <sheet xmlns:r="http://schemas.openxmlformats.org/officeDocument/2006/relationships" name="Fair Value Measurement"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Recently Issued Accounting Pron" sheetId="25" state="visible" r:id="rId25"/>
    <sheet xmlns:r="http://schemas.openxmlformats.org/officeDocument/2006/relationships" name="Recently Issued Accounting Pr26" sheetId="26" state="visible" r:id="rId26"/>
    <sheet xmlns:r="http://schemas.openxmlformats.org/officeDocument/2006/relationships" name="Divestitures Divestitures (Tabl" sheetId="27" state="visible" r:id="rId27"/>
    <sheet xmlns:r="http://schemas.openxmlformats.org/officeDocument/2006/relationships" name="Goodwill and Other Intangibles " sheetId="28" state="visible" r:id="rId28"/>
    <sheet xmlns:r="http://schemas.openxmlformats.org/officeDocument/2006/relationships" name="Earnings Per Share (Tables)" sheetId="29" state="visible" r:id="rId29"/>
    <sheet xmlns:r="http://schemas.openxmlformats.org/officeDocument/2006/relationships" name="Inventories (Tables)"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Pension Plans and Other Postr34" sheetId="34" state="visible" r:id="rId34"/>
    <sheet xmlns:r="http://schemas.openxmlformats.org/officeDocument/2006/relationships" name="Fair Value of Financial Instr35" sheetId="35" state="visible" r:id="rId35"/>
    <sheet xmlns:r="http://schemas.openxmlformats.org/officeDocument/2006/relationships" name="Fair Value Measurement (Tables)" sheetId="36" state="visible" r:id="rId36"/>
    <sheet xmlns:r="http://schemas.openxmlformats.org/officeDocument/2006/relationships" name="Accumulated Other Comprehensi37" sheetId="37" state="visible" r:id="rId37"/>
    <sheet xmlns:r="http://schemas.openxmlformats.org/officeDocument/2006/relationships" name="Related Party Transactions (Tab" sheetId="38" state="visible" r:id="rId38"/>
    <sheet xmlns:r="http://schemas.openxmlformats.org/officeDocument/2006/relationships" name="Basis of Presentation Basis of " sheetId="39" state="visible" r:id="rId39"/>
    <sheet xmlns:r="http://schemas.openxmlformats.org/officeDocument/2006/relationships" name="Acquisitions (Details)" sheetId="40" state="visible" r:id="rId40"/>
    <sheet xmlns:r="http://schemas.openxmlformats.org/officeDocument/2006/relationships" name="Divestitures Divestitures- Disc" sheetId="41" state="visible" r:id="rId41"/>
    <sheet xmlns:r="http://schemas.openxmlformats.org/officeDocument/2006/relationships" name="Divestitures Divestitures - Add"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Foreign Exchange - Additional I" sheetId="45" state="visible" r:id="rId45"/>
    <sheet xmlns:r="http://schemas.openxmlformats.org/officeDocument/2006/relationships" name="Income Taxes - Additional Infor" sheetId="46" state="visible" r:id="rId46"/>
    <sheet xmlns:r="http://schemas.openxmlformats.org/officeDocument/2006/relationships" name="Earnings Per Share Calculation " sheetId="47" state="visible" r:id="rId47"/>
    <sheet xmlns:r="http://schemas.openxmlformats.org/officeDocument/2006/relationships" name="Earnings Per Share - Additional" sheetId="48" state="visible" r:id="rId48"/>
    <sheet xmlns:r="http://schemas.openxmlformats.org/officeDocument/2006/relationships" name="Inventories Inventories (Detail" sheetId="49" state="visible" r:id="rId49"/>
    <sheet xmlns:r="http://schemas.openxmlformats.org/officeDocument/2006/relationships" name="Inventories Inventories - Addit" sheetId="50" state="visible" r:id="rId50"/>
    <sheet xmlns:r="http://schemas.openxmlformats.org/officeDocument/2006/relationships" name="Investments - Additional Inform" sheetId="51" state="visible" r:id="rId51"/>
    <sheet xmlns:r="http://schemas.openxmlformats.org/officeDocument/2006/relationships" name="Long-Term Debt (Details)" sheetId="52" state="visible" r:id="rId52"/>
    <sheet xmlns:r="http://schemas.openxmlformats.org/officeDocument/2006/relationships" name="Long-Term Debt - Additional Inf" sheetId="53" state="visible" r:id="rId53"/>
    <sheet xmlns:r="http://schemas.openxmlformats.org/officeDocument/2006/relationships" name="Long-Term Debt Interest Rates (" sheetId="54" state="visible" r:id="rId54"/>
    <sheet xmlns:r="http://schemas.openxmlformats.org/officeDocument/2006/relationships" name="Commitments and Contingencies A" sheetId="55" state="visible" r:id="rId55"/>
    <sheet xmlns:r="http://schemas.openxmlformats.org/officeDocument/2006/relationships" name="Commitments and Contingencies -" sheetId="56" state="visible" r:id="rId56"/>
    <sheet xmlns:r="http://schemas.openxmlformats.org/officeDocument/2006/relationships" name="Segment Information - Additiona" sheetId="57" state="visible" r:id="rId57"/>
    <sheet xmlns:r="http://schemas.openxmlformats.org/officeDocument/2006/relationships" name="Segment Information Summarized " sheetId="58" state="visible" r:id="rId58"/>
    <sheet xmlns:r="http://schemas.openxmlformats.org/officeDocument/2006/relationships" name="Segment Information Summarize59" sheetId="59" state="visible" r:id="rId59"/>
    <sheet xmlns:r="http://schemas.openxmlformats.org/officeDocument/2006/relationships" name="Pension Plans and Other Postr60" sheetId="60" state="visible" r:id="rId60"/>
    <sheet xmlns:r="http://schemas.openxmlformats.org/officeDocument/2006/relationships" name="Pension Plans and Other Postr61" sheetId="61" state="visible" r:id="rId61"/>
    <sheet xmlns:r="http://schemas.openxmlformats.org/officeDocument/2006/relationships" name="Pension Plans and Other Postr62" sheetId="62" state="visible" r:id="rId62"/>
    <sheet xmlns:r="http://schemas.openxmlformats.org/officeDocument/2006/relationships" name="Pension Plans and Other Po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Measurement Financia"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Related Party Transactions (Det" sheetId="69" state="visible" r:id="rId69"/>
    <sheet xmlns:r="http://schemas.openxmlformats.org/officeDocument/2006/relationships" name="Recently Issued Accounting Pr70" sheetId="70" state="visible" r:id="rId70"/>
  </sheets>
  <definedNames/>
  <calcPr calcId="124519" fullCalcOnLoad="1"/>
</workbook>
</file>

<file path=xl/sharedStrings.xml><?xml version="1.0" encoding="utf-8"?>
<sst xmlns="http://schemas.openxmlformats.org/spreadsheetml/2006/main" uniqueCount="561">
  <si>
    <t>Document and Entity Information - shares</t>
  </si>
  <si>
    <t>6 Months Ended</t>
  </si>
  <si>
    <t>Jun. 30, 2017</t>
  </si>
  <si>
    <t>Jul. 31, 2017</t>
  </si>
  <si>
    <t>Document And Entity Information [Abstract] [Abstract]</t>
  </si>
  <si>
    <t>Document Type</t>
  </si>
  <si>
    <t>10-Q</t>
  </si>
  <si>
    <t>Amendment Flag</t>
  </si>
  <si>
    <t>false</t>
  </si>
  <si>
    <t>Document Period End Date</t>
  </si>
  <si>
    <t>Jun. 30,
		2017</t>
  </si>
  <si>
    <t>Document Fiscal Year Focus</t>
  </si>
  <si>
    <t>Document Fiscal Period Focus</t>
  </si>
  <si>
    <t>Q2</t>
  </si>
  <si>
    <t>Trading Symbol</t>
  </si>
  <si>
    <t>ALB</t>
  </si>
  <si>
    <t>Entity Registrant Name</t>
  </si>
  <si>
    <t>ALBEMARLE CORP</t>
  </si>
  <si>
    <t>Entity Central Index Key</t>
  </si>
  <si>
    <t>Current Fiscal Year End Date</t>
  </si>
  <si>
    <t>--12-31</t>
  </si>
  <si>
    <t>Entity Filer Category</t>
  </si>
  <si>
    <t>Large Accelerated Filer</t>
  </si>
  <si>
    <t>Entity Common Stock, Shares Outstanding</t>
  </si>
  <si>
    <t>Consolidated Statements of Income (Loss) - USD ($) shares in Thousands, $ in Thousands</t>
  </si>
  <si>
    <t>3 Months Ended</t>
  </si>
  <si>
    <t>Jun. 30, 2016</t>
  </si>
  <si>
    <t>Income Statement [Abstract]</t>
  </si>
  <si>
    <t>Net sales</t>
  </si>
  <si>
    <t>Cost of goods sold</t>
  </si>
  <si>
    <t>Gross profit</t>
  </si>
  <si>
    <t>Selling, general and administrative expenses</t>
  </si>
  <si>
    <t>Research and development expenses</t>
  </si>
  <si>
    <t>Gain on sales of businesses, net</t>
  </si>
  <si>
    <t>Acquisition and integration related costs</t>
  </si>
  <si>
    <t>Operating profit</t>
  </si>
  <si>
    <t>Interest and financing expenses</t>
  </si>
  <si>
    <t>Other expenses, net</t>
  </si>
  <si>
    <t>Income from continuing operations before income taxes and equity in net income of unconsolidated investments</t>
  </si>
  <si>
    <t>Income tax expense</t>
  </si>
  <si>
    <t>Income from continuing operations before equity in net income of unconsolidated investments</t>
  </si>
  <si>
    <t>Equity in net income of unconsolidated investments (net of tax)</t>
  </si>
  <si>
    <t>Net income from continuing operations</t>
  </si>
  <si>
    <t>Loss from discontinued operations (net of tax)</t>
  </si>
  <si>
    <t>Net income (loss)</t>
  </si>
  <si>
    <t>Net income attributable to noncontrolling interests</t>
  </si>
  <si>
    <t>Net income (loss) attributable to Albemarle Corporation</t>
  </si>
  <si>
    <t>Basic earnings (loss) per share:</t>
  </si>
  <si>
    <t>Basic earnings per share from continuing operations (in dollars per share)</t>
  </si>
  <si>
    <t>Basic earnings per share from discontinued operations (in dollars per share)</t>
  </si>
  <si>
    <t>Basic earnings per share (in dollars per share)</t>
  </si>
  <si>
    <t>Diluted earnings (loss) per share:</t>
  </si>
  <si>
    <t>Diluted earnings per share from continuing operations (in dollars per share)</t>
  </si>
  <si>
    <t>Diluted earnings per share from discontinued operations (in dollars per share)</t>
  </si>
  <si>
    <t>Diluted earnings per share (in dollars per share)</t>
  </si>
  <si>
    <t>Weighted-average common shares outstanding - basic (in shares)</t>
  </si>
  <si>
    <t>Weighted-average common shares outstanding - diluted (in shares)</t>
  </si>
  <si>
    <t>Cash dividends declared per share of common stock (in dollars per share)</t>
  </si>
  <si>
    <t>Consolidated Statements of Comprehensive Income (Loss) - USD ($) $ in Thousands</t>
  </si>
  <si>
    <t>Statement of Comprehensive Income [Abstract]</t>
  </si>
  <si>
    <t>Other comprehensive income (loss), net of tax:</t>
  </si>
  <si>
    <t>Foreign currency translation</t>
  </si>
  <si>
    <t>Pension and postretirement benefits</t>
  </si>
  <si>
    <t>Net investment hedge</t>
  </si>
  <si>
    <t>Interest rate swap</t>
  </si>
  <si>
    <t>Total other comprehensive income (loss), net of tax</t>
  </si>
  <si>
    <t>Comprehensive income (loss)</t>
  </si>
  <si>
    <t>Comprehensive income attributable to noncontrolling interests</t>
  </si>
  <si>
    <t>Comprehensive income (loss) attributable to Albemarle Corporation</t>
  </si>
  <si>
    <t>Condensed Consolidated Balance Sheets - USD ($) $ in Thousands</t>
  </si>
  <si>
    <t>Dec. 31, 2016</t>
  </si>
  <si>
    <t>Current assets:</t>
  </si>
  <si>
    <t>Cash and cash equivalents</t>
  </si>
  <si>
    <t>Trade accounts receivable, less allowance for doubtful accounts (2017 – $14,995; 2016 – $15,312)</t>
  </si>
  <si>
    <t>Other accounts receivable</t>
  </si>
  <si>
    <t>Inventories</t>
  </si>
  <si>
    <t>Other current assets</t>
  </si>
  <si>
    <t>Total current assets</t>
  </si>
  <si>
    <t>Property, plant and equipment, at cost</t>
  </si>
  <si>
    <t>Less accumulated depreciation and amortization</t>
  </si>
  <si>
    <t>Net property, plant and equipment</t>
  </si>
  <si>
    <t>Investments</t>
  </si>
  <si>
    <t>Other assets</t>
  </si>
  <si>
    <t>Goodwill</t>
  </si>
  <si>
    <t>Other intangibles, net of amortization</t>
  </si>
  <si>
    <t>Total assets</t>
  </si>
  <si>
    <t>Current liabilities:</t>
  </si>
  <si>
    <t>Accounts payable</t>
  </si>
  <si>
    <t>Accrued expenses</t>
  </si>
  <si>
    <t>Current portion of long-term debt</t>
  </si>
  <si>
    <t>Dividends payable</t>
  </si>
  <si>
    <t>Income taxes payable</t>
  </si>
  <si>
    <t>Total current liabilities</t>
  </si>
  <si>
    <t>Long-term debt</t>
  </si>
  <si>
    <t>Postretirement benefits</t>
  </si>
  <si>
    <t>Pension benefits</t>
  </si>
  <si>
    <t>Other noncurrent liabilities</t>
  </si>
  <si>
    <t>Deferred income taxes</t>
  </si>
  <si>
    <t>Commitments and contingencies (Note 11)</t>
  </si>
  <si>
    <t xml:space="preserve"> </t>
  </si>
  <si>
    <t>Albemarle Corporation shareholders’ equity:</t>
  </si>
  <si>
    <t>Common stock, $.01 par value, issued and outstanding – 110,391 in 2017 and 112,524 in 2016</t>
  </si>
  <si>
    <t>Additional paid-in capital</t>
  </si>
  <si>
    <t>Accumulated other comprehensive loss</t>
  </si>
  <si>
    <t>Retained earnings</t>
  </si>
  <si>
    <t>Total Albemarle Corporation shareholders’ equity</t>
  </si>
  <si>
    <t>Noncontrolling interests</t>
  </si>
  <si>
    <t>Total equity</t>
  </si>
  <si>
    <t>Total liabilities and equity</t>
  </si>
  <si>
    <t>Condensed Consolidated Balance Sheets (Parenthetical) - USD ($) shares in Thousands, $ in Thousands</t>
  </si>
  <si>
    <t>Statement of Financial Position [Abstract]</t>
  </si>
  <si>
    <t>Trade accounts receivable, allowance for doubtful accounts</t>
  </si>
  <si>
    <t>Common stock, par value</t>
  </si>
  <si>
    <t>Common stock, issued</t>
  </si>
  <si>
    <t>Common stock, outstanding</t>
  </si>
  <si>
    <t>Consolidated Statements of Changes in Equity - USD ($) $ in Thousands</t>
  </si>
  <si>
    <t>Total</t>
  </si>
  <si>
    <t>Common Stock</t>
  </si>
  <si>
    <t>Additional Paid-in Capital</t>
  </si>
  <si>
    <t>Accumulated Other Comprehensive (Loss) Income</t>
  </si>
  <si>
    <t>Retained Earnings</t>
  </si>
  <si>
    <t>Total Albemarle Shareholders' Equity</t>
  </si>
  <si>
    <t>Non-controlling Interests</t>
  </si>
  <si>
    <t>Beginning Balance (in shares) at Dec. 31, 2015</t>
  </si>
  <si>
    <t>Beginning Balance at Dec. 31, 2015</t>
  </si>
  <si>
    <t>Increase (Decrease) in Stockholders' Equity [Roll Forward]</t>
  </si>
  <si>
    <t>Other comprehensive income</t>
  </si>
  <si>
    <t>Cash dividends declared</t>
  </si>
  <si>
    <t>Stock-based compensation and other</t>
  </si>
  <si>
    <t>Exercise of stock options (in shares)</t>
  </si>
  <si>
    <t>Exercise of stock options</t>
  </si>
  <si>
    <t>Tax benefit related to stock plans</t>
  </si>
  <si>
    <t>Issuance of common stock, net (in shares)</t>
  </si>
  <si>
    <t>Issuance of common stock, net</t>
  </si>
  <si>
    <t>Shares withheld for withholding taxes associated with common stock issuances (in shares)</t>
  </si>
  <si>
    <t>Shares withheld for withholding taxes associated with common stock issuances</t>
  </si>
  <si>
    <t>Ending Balance (in shares) at Jun. 30, 2016</t>
  </si>
  <si>
    <t>Ending Balance at Jun. 30, 2016</t>
  </si>
  <si>
    <t>Beginning Balance at Mar. 31, 2016</t>
  </si>
  <si>
    <t>Beginning Balance (in shares) at Dec. 31, 2016</t>
  </si>
  <si>
    <t>Beginning Balance at Dec. 31, 2016</t>
  </si>
  <si>
    <t>Shares repurchased (in shares)</t>
  </si>
  <si>
    <t>Shares repurchased</t>
  </si>
  <si>
    <t>Termination of Tianqi Lithium Corporation option agreement</t>
  </si>
  <si>
    <t>Ending Balance (in shares) at Jun. 30, 2017</t>
  </si>
  <si>
    <t>Ending Balance at Jun. 30, 2017</t>
  </si>
  <si>
    <t>Beginning Balance at Mar. 31, 2017</t>
  </si>
  <si>
    <t>Condensed Consolidated Statements of Cash Flows - USD ($) $ in Thousands</t>
  </si>
  <si>
    <t>Statement of Cash Flows [Abstract]</t>
  </si>
  <si>
    <t>Cash and cash equivalents at beginning of year</t>
  </si>
  <si>
    <t>Cash flows from operating activities:</t>
  </si>
  <si>
    <t>Adjustments to reconcile net income (loss) to cash flows from operating activities:</t>
  </si>
  <si>
    <t>Depreciation and amortization</t>
  </si>
  <si>
    <t>Gain on acquisition</t>
  </si>
  <si>
    <t>Stock-based compensation</t>
  </si>
  <si>
    <t>Dividends received from unconsolidated investments and nonmarketable securities</t>
  </si>
  <si>
    <t>Pension and postretirement (benefit) expense</t>
  </si>
  <si>
    <t>Pension and postretirement contributions</t>
  </si>
  <si>
    <t>Unrealized gain on investments in marketable securities</t>
  </si>
  <si>
    <t>Loss on early extinguishment of debt</t>
  </si>
  <si>
    <t>Working capital changes</t>
  </si>
  <si>
    <t>Other, net</t>
  </si>
  <si>
    <t>Net cash (used in) provided by operating activities</t>
  </si>
  <si>
    <t>Cash flows from investing activities:</t>
  </si>
  <si>
    <t>Acquisitions, net of cash acquired</t>
  </si>
  <si>
    <t>Cash payments related to acquisitions and other</t>
  </si>
  <si>
    <t>Capital expenditures</t>
  </si>
  <si>
    <t>Cash proceeds from divestitures, net</t>
  </si>
  <si>
    <t>Sales of marketable securities, net</t>
  </si>
  <si>
    <t>Repayments from joint ventures</t>
  </si>
  <si>
    <t>Net cash (used in) provided by investing activities</t>
  </si>
  <si>
    <t>Cash flows from financing activities:</t>
  </si>
  <si>
    <t>Repayments of long-term debt</t>
  </si>
  <si>
    <t>Other borrowings, net</t>
  </si>
  <si>
    <t>Fees related to early extinguishment of debt</t>
  </si>
  <si>
    <t>Dividends paid to shareholders</t>
  </si>
  <si>
    <t>Dividends paid to noncontrolling interests</t>
  </si>
  <si>
    <t>Repurchases of common stock</t>
  </si>
  <si>
    <t>Proceeds from exercise of stock options</t>
  </si>
  <si>
    <t>Withholding taxes paid on stock-based compensation award distributions</t>
  </si>
  <si>
    <t>Net cash used in financing activities</t>
  </si>
  <si>
    <t>Net effect of foreign exchange on cash and cash equivalents</t>
  </si>
  <si>
    <t>Decrease in cash and cash equivalents</t>
  </si>
  <si>
    <t>Cash and cash equivalents at end of period</t>
  </si>
  <si>
    <t>Basis of Presentation</t>
  </si>
  <si>
    <t>Organization, Consolidation and Presentation of Financial Statements [Abstract]</t>
  </si>
  <si>
    <t>Basis of Presentation: In the opinion of management, the accompanying unaudited condensed consolidated financial statements of Albemarle Corporation and our wholly-owned, majority-owned and controlled subsidiaries (collectively, “Albemarle,” “we,” “us,” “our” or “the Company”) contain all adjustments necessary for a fair statement, in all material respects, of our condensed consolidated balance sheets as of June 30, 2017 and December 31, 2016 , our consolidated statements of income (loss) and consolidated statements of comprehensive income (loss) for the three-month and six-month periods ended June 30, 2017 and 2016 and our consolidated statements of changes in equity and condensed consolidated statements of cash flows for the six-month periods ended June 30, 2017 and 2016 . Income tax expense for the six-month period ended June 30, 2017 includes expense of $5.1 million due to an adjustment in the Company's deferred tax liabilities for basis differences in Chilean fixed assets related to the three-month period ended September 30, 2016. The Company does not believe this adjustment is material to the consolidated financial statements for the six-month period ended June 30, 2017, the three- or nine-month periods ended September 30, 2016, or the year ended December 31, 2016. All other adjustments are of a normal and recurring nature. These unaudited condensed consolidated financial statements should be read in conjunction with the consolidated financial statements and notes thereto included in our Annual Report on Form 10-K for the year ended December 31, 2016 , which was filed with the Securities and Exchange Commission (“SEC”) on February 28, 2017. The December 31, 2016 condensed consolidated balance sheet data herein was derived from audited financial statements, but does not include all disclosures required by generally accepted accounting principles (“GAAP”) in the United States (“U.S.”). The results of operations for the three-month and six-month periods ended June 30, 2017 are not necessarily indicative of the results to be expected for the full year. Certain reclassifications have been made to the accompanying condensed consolidated financial statements and the notes thereto to conform to the current presentation. In addition, for the three-month and six-month periods ended June 30, 2017 , the Company began reporting its acquisition and integration related costs and restructuring and other costs in Cost of goods sold, Selling, general and administrative expenses and Research and development expenses. See Note 2, “Acquisitions,” and Note 12, “Segment Information,” for further details. As described further in Note 3, “Divestitures,” on December 14, 2016, the Company closed the sale of its Chemetall ® Surface Treatment business to BASF SE. Financial results of this business have been presented as discontinued operations in the consolidated statements of income (loss) and excluded from segment results for the three-month and six-month periods ended June 30, 2016.</t>
  </si>
  <si>
    <t>Acquisitions</t>
  </si>
  <si>
    <t>Business Combinations [Abstract]</t>
  </si>
  <si>
    <t>Acquisitions: On December 31, 2016, we completed the acquisition of all equity interests in the lithium hydroxide and lithium carbonate conversion business of Jiangxi Jiangli New Materials Science and Technology Co. Ltd. (“Jiangli New Materials”) for a cash purchase price of approximately $145 million . This includes manufacturing assets located in both Jiangxi and Sichuan, China focused on the production of battery-grade lithium carbonate and lithium hydroxide. This acquisition will enable us to supply premium lithium salts to an expanded global customer base while solidifying our leading position in the lithium industry. The aggregate purchase price was allocated to the major categories of assets and liabilities acquired based upon their estimated fair values as of December 31, 2016, which were based, in part, upon outside preliminary appraisals for certain assets. The preliminary estimated fair values of the assets and liabilities acquired were primarily related to Property, plant and equipment of $29.0 million , Other intangibles of $32.0 million and Deferred tax liabilities of $3.7 million . In addition, the estimated fair value of net working capital acquired was $6.2 million , however, an equal liability was recorded in Accrued expenses, as it will be repaid to the previous owners of the acquired business. The excess of the purchase price over the preliminary estimated fair value of the net assets acquired was approximately $87.7 million and was recorded as goodwill. The allocation of the purchase price to the assets acquired and liabilities assumed, including the residual amount allocated to goodwill, is based upon preliminary information and is subject to change within the measurement period (up to one year from the acquisition date) as additional information concerning final asset and liability valuations is obtained. The primary areas of the preliminary purchase price allocation that are not yet finalized relate to the property, plant and equipment, other intangible assets, deferred income taxes, as well as various working capital accounts. The fair values of the assets acquired and liabilities assumed are based on management’s preliminary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will evaluate any necessary information prior to finalization of the amounts. During the measurement period, the Company will adjust assets or liabilities if new information is obtained about facts and circumstances that existed as of the acquisition date that, if known, would have resulted in revised estimated values of those assets or liabilities as of that date. During the six-month period ended June 30, 2017 , the Company purchased inventory with a fair value of $37.0 million in connection with the Jiangli New Materials acquisition, $11.8 million and $31.2 million of which was paid for the during the three-month and six-month periods ended June 30, 2017 , respectively. The fair value included the markup of the underlying book value of $23.0 million . The inventory markup is being expensed over the estimated remaining selling period, with $11.9 million and $22.5 million recorded in the three-month and six-month periods ended June 30, 2017 , respectively. Goodwill arising from this acquisition consists largely of the anticipated synergies and economies of scale from the combined assets and the overall strategic importance of the acquired assets to Albemarle. The goodwill attributable to the acquisition will not be amortizable or deductible for tax purposes. The weighted-average amortization periods for the other intangible assets acquired are 20 years for patents and technology, 18 years for customer lists and relationships and 3 years for other. The weighted-average amortization period for all definite-lived intangible assets acquired is 17 years. On February 1, 2017, the Company acquired the remaining 50% interest in the Sales de Magnesio Ltda. (“Salmag”) joint venture in Chile from SQM Salar S.A. for approximately $8.3 million , net of cash acquired. In connection with the acquisition, the Company recorded a gain of $7.4 million , calculated based on the difference between the purchase price and the book value of the investment in Other expenses, net on the consolidated statements of income (loss) for the six-month period ended June 30, 2017 . The calculation of the gain and the fair values of the assets acquired and liabilities assumed are based on management’s preliminary estimates and assumptions. While the Company believes that such preliminary estimates provide a reasonable basis for estimating the fair value of assets acquired and liabilities assumed, it will evaluate any necessary information prior to finalization of the amounts. Acquisition and integration related costs for the three-month and six-month periods ended June 30, 2017 of $1.8 million and $10.7 million were included in Cost of goods sold, respectively, and $4.7 million and $10.1 million were included in Selling, general and administrative expenses, respectively, on our consolidated statements of income (loss). These acquisition and integration related costs relate to various significant projects, including the Jiangli New Materials acquisition, which contains unusual compensation related costs negotiated specifically as a result of this acquisition that are outside of the Company’s normal compensation arrangements. Included in Acquisition and integration related costs on our consolidated statements of income (loss) for the three-month and six-month periods ended June 30, 2016 were $18.4 million and $36.1 million , respectively, of integration costs resulting from the acquisition of Rockwood Holdings, Inc. (mainly consisting of professional services fees, costs to achieve synergies, relocation costs, and other integration costs) and $0.6 million and $1.5 million , respectively, of costs in connection with other significant projects.</t>
  </si>
  <si>
    <t>Divestitures Divestitures</t>
  </si>
  <si>
    <t>Discontinued Operations and Disposal Groups [Abstract]</t>
  </si>
  <si>
    <t>Divestitures</t>
  </si>
  <si>
    <t>Divestitures: Discontinued Operations On June 17, 2016, we entered into a definitive agreement to sell the Chemetall Surface Treatment business to BASF SE. On December 14, 2016, the Company closed the sale of this business and received proceeds of approximately $3.1 billion , net of purchase price adjustments. During the second quarter of 2017, we received a final working capital settlement of $6.9 million related to the sale of this business. The sale of the Chemetall Surface Treatment business, a separate reportable segment, qualified for discontinued operations treatment because it represented a strategic shift that will have a major effect on the Company’s operations and financial results. As a result, the Company accounted for this business as discontinued operations in the consolidated statements of income (loss) and excluded the business from segment results for the three-month and six-month periods ended June 30, 2016. The Company stopped recording depreciation and amortization expense on assets of the Chemetall Surface Treatment business as of the date this business qualified for discontinued operations treatment, in the second quarter of 2016. The major components of Loss from discontinued operations (net of tax) for the three-month and six-month periods ended June 30, 2016 were as follows (in thousands): Three Months Ended Six Months Ended Net sales $ 218,355 $ 426,542 Cost of goods sold 120,448 233,771 Operating expenses, net 69,595 132,448 Interest and financing expenses (a) 9,911 20,048 Other income, net (832 ) (1,770 ) Income before income taxes 19,233 42,045 Income tax expense (b) 417,573 423,073 Loss from discontinued operations (net of tax) $ (398,340 ) $ (381,028 ) (a) Interest and financing expenses included the allocation of interest expense not directly attributable to other operations as well as interest expense related to debt to be assumed by the buyer. The allocation of interest expense to discontinued operations was based on the ratio of net assets held for sale to the sum of total net assets plus consolidated debt. (b) Income tax expense for the three-month and six-month periods ended June 30, 2016 includes a discrete non-cash charge of $381.5 million due to a change in the Company’s assertion over book and tax basis differences related to a U.S. entity being sold, as well as a discrete non-cash charge of $35.2 million related to a change in the Company’s assertion over reinvestment of foreign undistributed earnings. Depreciation and amortization and capital expenditures from discontinued operations for the six -month period ended June 30, 2016 were as follows (in thousands): Six Months Ended Depreciation and amortization $ 35,194 Capital expenditures $ 10,371 Other Divestitures On November 5, 2015, the Company signed a definitive agreement to sell its Tribotecc metal sulfides business to Treibacher Industrie AG. Included in the transaction were sites in Vienna and Arnoldstein, Austria, and Tribotecc’s proprietary sulfide synthesis process. On January 4, 2016, t he Company closed the sale of this business, effective for the first day of business in 2016. We received net proceeds of approximate ly $137 million and recorded a gain of $11.5 million before income taxes in 2016 related to the sale of this business. On December 16, 2015, the Company signed a definitive agreement to sell its minerals-based flame retardants and specialty chemicals business to Huber Engineered Materials, a division of J.M. Huber Corporation. The transaction included Albemarle’s Martinswerk GmbH subsidiary and manufacturing facility located in Bergheim, Germany, and Albemarle’s 50% ownership interest in Magnifin Magnesiaprodukte GmbH, a joint-venture with Radex Heraklith Industriebeteiligung AG at Breitenau, Au stria. On February 1, 2016, the Company closed the sale of these businesses. We received net proceeds of approximately $187 million and recorded a gain of $112.3 million before income taxes in 2016 related to the sale of these businesses. Also included in Gain on sales of businesses, net, for the six-month period ended June 30, 2016 was a loss of $1.5 million on the sale of our wafer reclaim business. These businesses did not qualify for discontinued operations treatment because the Company’s management did not consider their sale as representing a strategic shift that had or will have a major effect on the Company’s operations and financial results.</t>
  </si>
  <si>
    <t>Goodwill and Other Intangibles</t>
  </si>
  <si>
    <t>Goodwill and Intangible Assets Disclosure [Abstract]</t>
  </si>
  <si>
    <t>Goodwill and Other Intangibles: The following table summarizes the changes in goodwill by reportable segment for the six months ended June 30, 2017 (in thousands): Lithium and Advanced Materials Bromine Specialties Refining Solutions All Other Total Balance at December 31, 2016 $ 1,348,261 $ 20,319 $ 164,866 $ 6,586 $ 1,540,032 Acquisitions (a) (22,071 ) — — — (22,071 ) Foreign currency translation adjustments and other 54,468 — 14,021 — 68,489 Balance at June 30, 2017 $ 1,380,658 $ 20,319 $ 178,887 $ 6,586 $ 1,586,450 (a) Primarily represents preliminary purchase price adjustments related to the preliminary appraisal of intangible assets during the measurement period for the Jiangli New Materials acquisition. See Note 2, “Acquisitions,” for additional information. The following table summarizes the changes in other intangibles and related accumulated amortization for the six months ended June 30, 2017 (in thousands): Customer Lists and Relationships Trade Names and Trademarks (a) Patents and Technology Other Total Gross Asset Value Balance at December 31, 2016 $ 387,893 $ 16,514 $ 38,434 $ 18,844 $ 461,685 Acquisitions (b) 1,717 — 25,555 19,917 47,189 Foreign currency translation adjustments and other 21,044 649 1,956 5,013 28,662 Balance at June 30, 2017 $ 410,654 $ 17,163 $ 65,945 $ 43,774 $ 537,536 Accumulated Amortization Balance at December 31, 2016 $ (49,165 ) $ (7,952 ) $ (31,683 ) $ (18,321 ) $ (107,121 ) Amortization (9,716 ) — (830 ) (1,043 ) (11,589 ) Foreign currency translation adjustments and other (2,594 ) (213 ) (1,288 ) 3,049 (1,046 ) Balance at June 30, 2017 $ (61,475 ) $ (8,165 ) $ (33,801 ) $ (16,315 ) $ (119,756 ) Net Book Value at December 31, 2016 $ 338,728 $ 8,562 $ 6,751 $ 523 $ 354,564 Net Book Value at June 30, 2017 $ 349,179 $ 8,998 $ 32,144 $ 27,459 $ 417,780 (a) Balances as of June 30, 2017 and December 31, 2016 include only indefinite-lived intangible assets. (b) Represents preliminary purchase price adjustments for the Jiangli New Materials acquisition and the acquisition of the remaining equity interest in Salmag. See Note 2, “Acquisitions,” for additional information.</t>
  </si>
  <si>
    <t>Foreign Exchange</t>
  </si>
  <si>
    <t>Foreign Currency [Abstract]</t>
  </si>
  <si>
    <t>Foreign Exchange: Foreign exchange transaction and revaluation losses were $0.8 million and $5.7 million for the three-month and six-month periods ended June 30, 2017 , respectively, and $3.3 million and $3.4 million for the three-month and six-month periods ended June 30, 2016 , respectively, and were included in Other expenses, net, in our consolidated statements of income (loss), with the unrealized portion included in Other, net, in our condensed consolidated statements of cash flows.</t>
  </si>
  <si>
    <t>Income Taxes</t>
  </si>
  <si>
    <t>Income Tax Disclosure [Abstract]</t>
  </si>
  <si>
    <t>Income Taxes: The effective income tax rate for the three-month and six-month periods ended June 30, 2017 was 19.0% and 20.0% , respectively, compared to 22.4% and 14.8% for the three-month and six-month periods ended June 30, 2016 , respectively. The Company’s effective income tax rate fluctuates based on, among other factors, its level and location of income. The difference between the U.S. federal statutory income tax rate and our effective income tax rate for the 2017 and 2016 periods was primarily due to the impact of earnings from outside the U.S., and is mainly attributable to our share of the income of our Jordan Bromine Company Limited (“JBC”) joint venture, a Free Zones company under the laws of the Hashemite Kingdom of Jordan. In addition, Income tax expense for the six-month period ended June 30, 2017 included foreign rate changes of $13.1 million and a $5.1 million out-of-period adjustment as described in Note 1, "Basis of Presentation," partially offset by a $9.8 million benefit from the release of valuation allowances due to a foreign restructuring plan that was initiated during the quarter and a $4.7 million reduction from the tax effects of share-based compensation awards. Our effective tax rate for the six-month period ended June 30, 2016 was driven down by a variety of factors, primarily low tax gains from the sale of the minerals-based flame retardant business, as well as a favorable mix of earnings in lower tax jurisdictions.</t>
  </si>
  <si>
    <t>Earnings Per Share</t>
  </si>
  <si>
    <t>Earnings Per Share [Abstract]</t>
  </si>
  <si>
    <t>Earnings Per Share: Basic and diluted earnings per share from continuing operations for the three-month and six-month periods ended June 30, 2017 and 2016 are calculated as follows (in thousands, except per share amounts): Three Months Ended Six Months Ended 2017 2016 2017 2016 Basic earnings per share from continuing operations Numerator: Net income from continuing operations $ 113,689 $ 95,586 $ 176,346 $ 313,822 Net income from continuing operations attributable to noncontrolling interests (10,356 ) (12,067 ) (21,800 ) (19,429 ) Net income from continuing operations attributable to Albemarle Corporation $ 103,333 $ 83,519 $ 154,546 $ 294,393 Denominator: Weighted-average common shares for basic earnings per share 110,686 112,339 111,336 112,300 Basic earnings per share from continuing operations $ 0.93 $ 0.74 $ 1.39 $ 2.62 Diluted earnings per share from continuing operations Numerator: Net income from continuing operations $ 113,689 $ 95,586 $ 176,346 $ 313,822 Net income from continuing operations attributable to noncontrolling interests (10,356 ) (12,067 ) (21,800 ) (19,429 ) Net income from continuing operations attributable to Albemarle Corporation $ 103,333 $ 83,519 $ 154,546 $ 294,393 Denominator: Weighted-average common shares for basic earnings per share 110,686 112,339 111,336 112,300 Incremental shares under stock compensation plans 1,419 836 1,361 673 Weighted-average common shares for diluted earnings per share 112,105 113,175 112,697 112,973 Diluted earnings per share from continuing operations $ 0.92 $ 0.74 $ 1.37 $ 2.61 On February 23, 2017, the Company increased the regular quarterly dividend by 5% to $0.32 per share. On May 11, 2017 , the Company declared a cash dividend of $0.32 per share, which is payable on July 3, 2017 to shareholders of record at the close of business as of June 15, 2017 . On July 10, 2017 , the Company declared a cash dividend of $0.32 per share, which is payable on October 2, 2017 to shareholders of record at the close of business as of September 15, 2017 . Under our existing Board authorized share repurchase program, the Company entered into an accelerated share repurchase (“ASR”) agreement with a financial institution on March 1, 2017. Under the ASR agreement, i n March 2017, t he Company paid $250 million from available cash on hand and received and retired an initial delivery of 1,948,178 shares of our common sto ck . Under the terms of the ASR agreement, on June 16, 2017, the transaction was completed and we received and retired a final settlement of 392,905 shares, calculated based on the daily Rule 10b-18 volume-weighted average prices of the Company’s common stock over the term of the ASR agreement, less an agreed discoun t. The Company determined that the ASR agreement met the criteria to be accounted for as a forward contract indexed to its stock and was therefore treated as an equity instrument. In total we received and retired 2,341,083 shares under this agreement, which reduced the Company’s weighted average shares outstanding for purposes of calculating basic and diluted earnings per share for the three-month and six-month periods ended June 30, 2017. No more than 15,000,000 shares can be repurchased under the Company’s authorized share repurchase program. As of June 30, 2017 , there were 12,658,917 remaining shares available for repurchase under the Company’s authorized share repurchase program.</t>
  </si>
  <si>
    <t>Inventory Disclosure [Abstract]</t>
  </si>
  <si>
    <t>Inventories: The following table provides a breakdown of inventories at June 30, 2017 and December 31, 2016 (in thousands): June 30, December 31, 2017 2016 Finished goods (a) $ 385,798 $ 289,102 Raw materials and work in process (b) 126,364 109,706 Stores, supplies and other 53,732 51,455 Total inventories $ 565,894 $ 450,263 (a) Increase primarily due to the Jiangli New Materials acquisition and the build up of inventory at several Lithium and Advanced Materials segment locations. (b) Included $53.7 million and $47.1 million at June 30, 2017 and December 31, 2016 , respectively, of work in process related to the Lithium product category.</t>
  </si>
  <si>
    <t>Equity Method Investments and Joint Ventures [Abstract]</t>
  </si>
  <si>
    <t>Investments: The Company holds a 49% equity interest in Windfield Holdings Pty. Ltd. (“Windfield”), where the ownership parties share risks and benefits disproportionate to their voting interests. As a result, the Company considers Windfield to be a variable interest entity (“VIE”), however this investment is not consolidated as it is not the primary beneficiary. The carrying amount of our 49% equity interest in Windfield, which is our most significant VIE, was $332.6 million and $288.6 million at June 30, 2017 and December 31, 2016 , respectively. The Company’s aggregate net investment in all other entities which it considers to be VIE’s for which the Company is not the primary beneficiary was $8.1 million and $8.8 million at June 30, 2017 and December 31, 2016 , respectively. Our unconsolidated VIE’s are reported in Investments on the condensed consolidated balance sheets. The Company does not guarantee debt for, or have other financial support obligations to, these entities, and its maximum exposure to loss in connection with its continuing involvement with these entities is limited to the carrying value of the investments. As part of the original Windfield joint venture agreement, Tianqi Lithium Corporation ("Tianqi") was granted an option to purchase from 20% to 30% of the equity interests in Rockwood Lithium GmbH, a wholly-owned German subsidiary of Albemarle, and its subsidiaries. In February 2017, Albemarle and Tianqi terminated the option agreement, and as a result, we will retain 100% of the ownership interest in Rockwood Lithium GmbH and its subsidiaries. Following the termination of the option agreement, the $13.1 million fair value of the option agreement originally recorded in Noncontrolling interests was reversed and recorded as an adjustment to Additional paid-in capital.</t>
  </si>
  <si>
    <t>Long-Term Debt</t>
  </si>
  <si>
    <t>Debt Disclosure [Abstract]</t>
  </si>
  <si>
    <t>Long-term Debt</t>
  </si>
  <si>
    <t>Long-Term Debt: Long-term debt at June 30, 2017 and December 31, 2016 consisted of the following (in thousands): June 30, December 31, 2017 2016 1.875% Senior notes, net of unamortized discount and debt issuance costs of $4,278 at June 30, 2017 and $7,823 at December 31, 2016 $ 441,151 $ 719,617 3.00% Senior notes, net of unamortized discount and debt issuance costs of $1,286 at December 31, 2016 — 248,714 4.15% Senior notes, net of unamortized discount and debt issuance costs of $3,615 at June 30, 2017 and $3,859 at December 31, 2016 421,385 421,141 4.50% Senior notes, net of unamortized discount and debt issuance costs of $1,041 at June 30, 2017 and $2,380 at December 31, 2016 174,174 347,620 5.45% Senior notes, net of unamortized discount and debt issuance costs of $4,236 at June 30, 2017 and $4,313 at December 31, 2016 345,764 345,687 Commercial paper notes 307,000 247,503 Variable-rate foreign bank loans 38,742 38,939 Other 361 41 Total long-term debt 1,728,577 2,369,262 Less amounts due within one year 307,109 247,544 Long-term debt, less current portion $ 1,421,468 $ 2,121,718 In the first quarter of 2017, using a portion of the proceeds from the sale of the Chemetall Surface Treatment business, we repaid the 3.00% Senior notes in full, €307.0 million of the 1.875% Senior notes and $174.7 million of the 4.50% Senior notes, as well as related tender premiums of $45.2 million . As a result, Interest and financing expenses on the consolidated statements of income (loss) includes a loss on early extinguishment of debt of $52.8 million for the six-month period ended June 30, 2017 , representing the tender premiums, fees, unamortized discounts and unamortized deferred financings costs from the redemption of these senior notes. Current portion of long-term debt at June 30, 2017 consisted primarily of commercial paper notes with a weighted-average interest rate of approximately 1.71% and a weighted-average maturity of 28 days . The carrying value of our 1.875% Euro-denominated senior notes has been designated as an effective hedge of our net investment in certain foreign subsidiaries where the Euro serves as the functional currency, and gains or losses on the revaluation of these senior notes to our reporting currency are recorded in accumulated other comprehensive loss. During the three-month and six-month periods ended June 30, 2017 , losses of $14.2 million and $27.9 million (net of income taxes), respectively, and during the three-month and six-month periods ended June 30, 2016 , gains (losses) of $6.6 million and ($2.9) million (net of income taxes), respectively, were recorded in accumulated other comprehensive loss in connection with the revaluation of these senior notes to our reporting currency.</t>
  </si>
  <si>
    <t>Commitments and Contingencies</t>
  </si>
  <si>
    <t>Commitments and Contingencies Disclosure [Abstract]</t>
  </si>
  <si>
    <t>Commitments and Contingencies: Environmental We had the following activity in our recorded environmental liabilities for the six months ended June 30, 2017 , as follows (in thousands): Beginning balance at December 31, 2016 $ 34,919 Expenditures (894 ) Accretion of discount 370 Foreign currency translation adjustments and other 1,643 Ending balance at June 30, 2017 36,038 Less amounts reported in Accrued expenses 2,390 Amounts reported in Other noncurrent liabilities $ 33,648 Environmental remediation liabilities included discounted liabilities of $24.5 million and $22.8 million at June 30, 2017 and December 31, 2016 , respectively, discounted at rates with a weighted-average of 3.6% , with the undiscounted amount totaling $63.6 million and $61.1 million at June 30, 2017 and December 31, 2016 , respectively. For certain locations where the Company is operating groundwater monitoring and/or remediation systems, prior owners or insurers have assumed all or most of the responsibility.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in excess of amounts already recorded, could be up to approximately $18 million before income taxes.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Indemnities 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of acquired businesses that were divested prior to the completion of the acquisition.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The Company had approximately $42.8 million and $38.2 million at June 30, 2017 and December 31, 2016 , respectively, recorded in Other noncurrent liabilities related to the indemnification of certain income and non-income tax liabilities associated with the Chemetall Surface Treatment entities sold. Other We have contracts with certain of our customers, which serve as guarantees on product delivery and performance according to customer specifications that can cover both shipments on an individual basis as well as blanket coverage of multiple shipments under certain customer supply contracts. The financial coverage provided by these guarantees is typically based on a percentage of net sales value.</t>
  </si>
  <si>
    <t>Segment Information</t>
  </si>
  <si>
    <t>Segment Reporting [Abstract]</t>
  </si>
  <si>
    <t>Reportable Segments</t>
  </si>
  <si>
    <t>Segment Information: Our three reportable segments include Lithium and Advanced Materials, Bromine Specialties and Refining Solutions. Each segment has a dedicated team of sales, research and development, process engineering, manufacturing and sourcing, and business strategy personnel and has full accountability for improving execution through greater asset and market focus, agility and responsiveness. This structure aligns with the markets and customers we serve through each of the segments. The structure also facilitates the continued standardization of business processes across the organization, and is consistent with the manner in which information is presently used internally by the Company’s chief operating decision maker to evaluate performance and make resource allocation decisions. Summarized financial information concerning our reportable segments is shown in the following tables. The “All Other” category comprises operating segments that did not fit into any of our core businesses. During the first quarter of 2016 , we completed the sales of the metal sulfides business and the minerals-based flame retardants and specialty chemicals businesses. For additional information about these businesses, see Note 3, “Divestitures.” Following the sales of these businesses, the “All Other” category includes only the fine chemistry services business. The Corporate category is not considered to be a segment and includes corporate-related items not allocated to the operating segments. Pension and OPEB service cost (which represents the benefits earned by active employees during the period) and amortization of prior service cost or benefit are allocated to the reportable segments, All Other, and Corporate, whereas the remaining components of pension and OPEB benefits cost or credit (“Non-operating pension and OPEB items”) are included in Corporate. Segment data includes intersegment transfers of raw materials at cost and allocations for certain corporate costs. The Company’s chief operating decision maker uses earnings before interest, taxes, depreciation and amortization, as adjusted on a consistent basis for certain non-recurring or unusual items such as acquisition and integration related costs, utilization of inventory markup, gains or losses on sales of businesses, restructuring charges, facility divestiture charges, non-operating pension and OPEB items and other significant non-recurring items (“adjusted EBITDA”), in a balanced manner and on a segment basis to assess the ongoing performance of the Company’s business segments and to allocate resources. In addition, management uses adjusted EBITDA for business planning purposes and as a significant component in the calculation of performance-based compensation for management and other employees. The Company has reported adjusted EBITDA because management believes it provides transparency to investors and enables period-to-period comparability of financial performance. Adjusted EBITDA is a financial measure that is not required by, or presented in accordance with, U.S. GAAP. Adjusted EBITDA should not be considered as an alternative to Net income (loss) attributable to Albemarle Corporation, the most directly comparable financial measure calculated and reported in accordance with U.S. GAAP, or any other financial measure reported in accordance with U.S. GAAP. Three Months Ended Six Months Ended 2017 2016 2017 2016 (In thousands) Net sales: Lithium and Advanced Materials $ 317,859 $ 233,353 $ 602,234 $ 449,526 Bromine Specialties 203,945 206,863 423,136 403,416 Refining Solutions 184,217 178,012 369,629 348,591 All Other 30,704 50,626 63,123 122,715 Corporate 533 473 1,199 2,290 Total net sales $ 737,258 $ 669,327 $ 1,459,321 $ 1,326,538 Adjusted EBITDA: Lithium and Advanced Materials $ 132,549 $ 82,668 $ 252,571 $ 169,142 Bromine Specialties 62,075 66,562 130,563 128,170 Refining Solutions 50,078 61,586 99,657 116,660 All Other 2,444 876 7,600 9,340 Corporate (28,205 ) (21,221 ) (60,074 ) (40,808 ) Total adjusted EBITDA $ 218,941 $ 190,471 $ 430,317 $ 382,504 See below for a reconciliation of adjusted EBITDA, the non-GAAP financial measure, from Net income (loss) attributable to Albemarle Corporation, the most directly comparable financial measure calculated and reported in accordance with U.S. GAAP (in thousands): Lithium and Advanced Materials Bromine Specialties Refining Solutions Reportable Segments Total All Other Corporate Consolidated Total Three months ended June 30, 2017 Net income (loss) attributable to Albemarle Corporation $ 95,350 $ 51,739 $ 40,463 $ 187,552 $ 152 $ (84,371 ) $ 103,333 Depreciation and amortization 25,278 10,336 9,615 45,229 2,292 1,601 49,122 Utilization of inventory markup (a) 11,921 — — 11,921 — — 11,921 Restructuring and other, net (b) — — — — — 4,235 4,235 Acquisition and integration related costs (c) — — — — — 6,479 6,479 Interest and financing expenses — — — — — 14,590 14,590 Income tax expense — — — — — 23,130 23,130 Non-operating pension and OPEB items — — — — — (1,053 ) (1,053 ) Multiemployer plan shortfall contributions (d) — — — — — 4,940 4,940 Other (e) — — — — — 2,244 2,244 Adjusted EBITDA $ 132,549 $ 62,075 $ 50,078 $ 244,702 $ 2,444 $ (28,205 ) $ 218,941 Three months ended June 30, 2016 Net income (loss) attributable to Albemarle Corporation $ 56,880 $ 56,747 $ 52,472 $ 166,099 $ (1,503 ) $ (479,417 ) $ (314,821 ) Depreciation and amortization 25,788 9,815 9,114 44,717 3,353 1,635 49,705 Gain on sales of businesses (f) — — — — (974 ) — (974 ) Acquisition and integration related costs (c) — — — — — 19,030 19,030 Interest and financing expenses — — — — — 15,800 15,800 Income tax expense — — — — — 23,656 23,656 Loss from discontinued operations (net of tax) — — — — — 398,340 398,340 Non-operating pension and OPEB items — — — — — (265 ) (265 ) Adjusted EBITDA $ 82,668 $ 66,562 $ 61,586 $ 210,816 $ 876 $ (21,221 ) $ 190,471 Six months ended June 30, 2017 Net income (loss) attributable to Albemarle Corporation $ 189,456 $ 110,433 $ 80,937 $ 380,826 $ 3,398 $ (229,678 ) $ 154,546 Depreciation and amortization 48,021 20,130 18,720 86,871 4,202 3,119 94,192 Utilization of inventory markup (a) 22,527 — — 22,527 — — 22,527 Restructuring and other (b) — — — — — 17,141 17,141 Gain on acquisition (g) (7,433 ) — — (7,433 ) — — (7,433 ) Acquisition and integration related costs (c) — — — — — 20,760 20,760 Interest and financing expenses (h) — — — — — 83,103 83,103 Income tax expense — — — — — 35,101 35,101 Non-operating pension and OPEB items — — — — — (2,116 ) (2,116 ) Multiemployer plan shortfall contributions (d) — — — — — 4,940 4,940 Other (e) — — — — — 7,556 7,556 Adjusted EBITDA $ 252,571 $ 130,563 $ 99,657 $ 482,791 $ 7,600 $ (60,074 ) $ 430,317 Six months ended June 30, 2016 Net income (loss) attributable to Albemarle Corporation $ 120,207 $ 108,600 $ 98,786 $ 327,593 $ 129,206 $ (543,434 ) $ (86,635 ) Depreciation and amortization 48,935 19,570 17,874 86,379 3,965 2,970 93,314 (Gain) loss on sales of businesses, net (f) — — — — (123,831 ) 1,533 (122,298 ) Acquisition and integration related costs (c) — — — — — 37,588 37,588 Interest and financing expenses — — — — — 30,914 30,914 Income tax expense — — — — — 49,141 49,141 Loss from discontinued operations (net of tax) — — — — — 381,028 381,028 Non-operating pension and OPEB items — — — — — (548 ) (548 ) Adjusted EBITDA $ 169,142 $ 128,170 $ 116,660 $ 413,972 $ 9,340 $ (40,808 ) $ 382,504 (a) In connection with the acquisition of Jiangli New Materials, the Company valued inventory purchased from Jiangli New Materials at fair value, which resulted in a markup of the underlying net book value of the inventory totaling approximately $23.0 million . The inventory markup is being expensed over the estimated remaining selling period. For the three-month and six-month periods ended June 30, 2017, $11.9 million and $22.5 million , respectively, was included in Cost of goods sold related to the utilization of the inventory markup. (b) During 2017, we initiated action to reduce costs in each of our reportable segments at several locations, primarily at our Lithium sites in Germany. Based on the restructuring plans, we have recorded expenses of $4.2 million in Selling, general and administrative expenses for the three-month period ended June 30, 2017 and $2.9 million in Cost of goods sold, $8.4 million in Selling, general and administrative expenses and $5.8 million in Research and development expenses for the six-month period ended June 30, 2017, primarily related to expected severance payments. The unpaid balance is recorded in Accrued expenses at June 30, 2017, with the expectation that the majority of these plans will be completed by the end of 2017. (c) See Note 2, “Acquisitions,” for additional information. (d) Included shortfall contributions for our multiemployer plan financial improvement plan. See Note 13, “Pension Plans and Other Postretirement Benefits,” for additional information. (e) Included amounts for the three-month and six-month periods ended June 30, 2017 recorded in (1) Selling, general and administrative expenses related to a reversal of an accrual recorded as part of purchase accounting from a previous acquisition of $1.0 million ; and (2) Other expenses, net related to final settlement claims associated with the previous disposal of a business of $2.0 million and the revision of tax indemnification expenses of $1.2 million primarily related to a competent authority agreement for a previously disposed business. Also included in Other expenses, net for the six-month period ended June 30, 2017 are $3.2 million of asset retirement obligation charges related to the revision of an estimate at a site formerly owned by Albemarle and a loss of $2.1 million associated with the previous disposal of a business. (f) See Note 3, “Divestitures,” for additional information. (g) Gain recorded in Other expenses, net related to the acquisition of the remaining 50% interest in Salmag. See Note 2, “Acquisitions,” for additional information. (h) Included in Interest and financing expenses is a loss on early extinguishment of debt of $52.8 million . See Note 10, “Long-term Debt,” for additional information.</t>
  </si>
  <si>
    <t>Pension Plans and Other Postretirement Benefits</t>
  </si>
  <si>
    <t>Retirement Benefits [Abstract]</t>
  </si>
  <si>
    <t>Pension Plans and Other Postretirement Benefits: The components of pension and postretirement benefits cost (credit) from continuing operations for the three-month and six-month periods ended June 30, 2017 and 2016 were as follows (in thousands): Three Months Ended Six Months Ended 2017 2016 2017 2016 Pension Benefits Cost (Credit): Service cost $ 1,020 $ 1,233 $ 2,023 $ 2,281 Interest cost 8,320 9,498 16,608 18,863 Expected return on assets (9,931 ) (10,337 ) (19,839 ) (20,509 ) Actuarial gain — — — (50 ) Amortization of prior service benefit 46 440 73 468 Total net pension benefits (credit) cost $ (545 ) $ 834 $ (1,135 ) $ 1,053 Postretirement Benefits Cost (Credit): Service cost $ 30 $ 28 $ 61 $ 57 Interest cost 585 621 1,170 1,242 Expected return on assets (27 ) (47 ) (55 ) (94 ) Amortization of prior service benefit (24 ) (24 ) (48 ) (48 ) Total net postretirement benefits cost $ 564 $ 578 $ 1,128 $ 1,157 Total net pension and postretirement benefits cost (credit) (a) $ 19 $ 1,412 $ (7 ) $ 2,210 (a) For the three-month and six-month periods ended June 30, 2016 , $0.6 million and $1.2 million , respectively, of net pension and postretirement benefits cost are included in Loss from discontinued operations (net of tax) in the consolidated statements of income (loss). See Note 3, “Divestitures,” for additional information. During the three-month and six-month periods ended June 30, 2017 , we made contributions of $2.7 million and $5.1 million , respectively, to our qualified and nonqualified pension plans for continuing operations. During the three-month and six-month periods ended June 30, 2016 , we made contributions of $3.6 million and $6.0 million , respectively, to our qualified and nonqualified pension plans for continuing operations. Contributions to discontinued operations qualified and nonqualified pension plans were $0.9 million and $1.9 million , respectively, for the three-month and six-month periods ended June 30, 2016 . We paid $0.7 million and $1.2 million in premiums to the U.S. postretirement benefit plan during the three-month and six-month periods ended June 30, 2017 , respectively. During the three-month and six-month periods ended June 30, 2016 , we paid $0.8 million and $1.6 million , respectively, in premiums to the U.S. postretirement benefit plan. Multiemployer Plan Our normal contributions to the Pensionskasse Dynamit Nobel Versicherungsverein auf Gegenseitigkeit, Troisdorf (“DN Pensionskasse”) multiemployer plan for continuing operations were approximately $0.3 million and $0.5 million during the three-month and six-month periods ended June 30, 2017 , respectively. During the three-month and six-month periods ended June 30, 2016 , we made contributions of approximately $0.3 million and $0.6 million , respectively, to the DN Pensionskasse multiemployer plan for continuing operations. Contributions for discontinued operations were approximately $0.2 million and $0.4 million during the three-month and six-month periods ended June 30, 2016 , respectively. Effective July 1, 2016, the DN Pensionskasse is subject to a financial improvement plan which expires on December 31, 2022, with the final contribution in the second quarter of 2023. This financial improvement plan calls for increased capital reserves to avoid future underfunding risk. During the three-month and six-month periods ended June 30, 2017 , we made contributions for our employees covered under this plan of approximately $2.0 million , recorded in Selling, general and administrative expenses, as a result of this financial improvement plan. In addition, during the three-month and six-month periods ended June 30, 2017 , we made contributions relating to this financial improvement plan to indemnify previously divested businesses of approximately $2.9 million , recorded in Other expenses, net.</t>
  </si>
  <si>
    <t>Fair Value of Financial Instruments</t>
  </si>
  <si>
    <t>Fair Value Disclosures [Abstract]</t>
  </si>
  <si>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senior notes are estimated using Level 1 inputs and account for the difference between the recorded amount and fair value of our long-term debt. 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 June 30, 2017 December 31, 2016 Recorded Amount Fair Value Recorded Amount Fair Value (In thousands) Long-term debt $ 1,736,973 $ 1,845,514 $ 2,381,370 $ 2,472,813 Foreign Currency Forward Contracts—we enter into foreign currency forward contracts in connection with our risk management strategies in an attempt to minimize the financial impact of changes in foreign currency exchange rates. These derivative financial instruments are used to manage risk and are not used for trading or other speculative purposes. The fair values of our foreign currency forward contracts are estimated based on current settlement values. At June 30, 2017 and December 31, 2016 , we had outstanding foreign currency forward contracts with notional values totaling $298.8 million and $251.6 million , respectively. Our foreign currency forward contracts outstanding at June 30, 2017 and December 31, 2016 were not designated as hedging instruments under Accounting Standards Codification (“ASC”) 815, Derivatives and Hedging . At June 30, 2017 , $0.4 million was included in Other accounts receivable associated with the fair value of our foreign currency forward contracts, and at December 31, 2016 , $0.2 million was included in Accrued expenses associated with the fair value of our foreign currency forward contracts. Gains and losses on foreign currency forward contracts are recognized in Other expenses, net; further, fluctuations in the value of these contracts are generally expected to be offset by changes in the value of the underlying exposures being hedged, which are also reported in Other expenses, net. For the three-month and six-month periods ended June 30, 2017 , we recognized gains of $3.7 million and $8.2 million , respectively, in Other expenses, net, in our consolidated statements of income (loss) related to the change in fair value of our foreign currency forward contracts. For the three-month and six-month periods ended June 30, 2016 , we recognized losses of $10.7 million and $4.9 million , respectively, in Other expenses, net, in our consolidated statements of income (loss) related to the change in the fair value of our foreign currency forward contracts. Also, for the six -month periods ended June 30, 2017 and 2016 , we recorded (gains) losses of ($8.2) million and $4.9 million , respectively, related to the change in the fair value of our foreign currency forward contracts, and net cash receipts (settlements) of $7.7 million and ($4.8) million , respectively, in Other, net, in our condensed consolidated statements of cash flows. 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si>
  <si>
    <t>Fair Value Measurement</t>
  </si>
  <si>
    <t>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ransfers between levels of the fair value hierarchy are deemed to have occurred on the date of the event or change in circumstance that caused the transfer. There were no transfers between Levels 1 and 2 during the six-month period ended June 30, 2017 . The following tables set forth our financial assets and liabilities that were accounted for at fair value on a recurring basis as of June 30, 2017 and December 31, 2016 (in thousands): June 30, 2017 Quoted Prices in Active Markets for Identical Items (Level 1) Quoted Prices in Active Markets for Similar Items (Level 2) Unobservable Inputs (Level 3) Assets: Investments under executive deferred compensation plan (a) $ 23,432 $ 23,432 $ — $ — Private equity securities (b) $ 35 $ 35 $ — $ — Private equity securities measured at net asset value (b)(c) $ 5,489 $ — $ — $ — Foreign currency forward contracts (d) $ 370 $ — $ 370 $ — Liabilities: Obligations under executive deferred compensation plan (a) $ 23,432 $ 23,432 $ — $ — December 31, 2016 Quoted Prices in Active Markets for Identical Items (Level 1) Quoted Prices in Active Markets for Similar Items (Level 2) Unobservable Inputs (Level 3) Assets: Investments under executive deferred compensation plan (a) $ 22,037 $ 22,037 $ — $ — Private equity securities (b) $ 35 $ 35 $ — $ — Private equity securities measured at net asset value (b)(c) $ 5,498 $ — $ — $ — Liabilities: Obligations under executive deferred compensation plan (a) $ 22,037 $ 22,037 $ — $ — Foreign currency forward contracts (d) $ 182 $ — $ 182 $ — (a)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loss)) and cash and cash equivalents. As such, these assets and obligations are classified within Level 1. (b) Primarily consists of private equity securities classified as available-for-sale and are reported in Investments in the condensed consolidated balance sheets. The changes in fair value are reported in Other expenses, net, in our consolidated statements of income (loss). (c) Holdings in certain private equity securities are measured at fair value using the net asset value per share (or its equivalent) practical expedient and have not been categorized in the fair value hierarchy.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t>
  </si>
  <si>
    <t>Equity [Abstract]</t>
  </si>
  <si>
    <t>Accumulated Other Comprehensive (Loss) Income: The components and activity in Accumulated other comprehensive (loss) income (net of deferred income taxes) consisted of the following during the periods indicated below (in thousands): Foreign Currency Translation Pension and Postretirement Benefits (a) Net Investment Hedge Interest Rate Swap (b) Total Three months ended June 30, 2017 Balance at March 31, 2017 $ (405,527 ) $ 69 $ 74,693 $ (16,216 ) $ (346,981 ) Other comprehensive income (loss) before reclassifications 64,069 — (14,234 ) — 49,835 Amounts reclassified from accumulated other comprehensive loss — 16 — 529 545 Other comprehensive income (loss), net of tax 64,069 16 (14,234 ) 529 50,380 Other comprehensive income attributable to noncontrolling interests (232 ) — — — (232 ) Balance at June 30, 2017 $ (341,690 ) $ 85 $ 60,459 $ (15,687 ) $ (296,833 ) Three months ended June 30, 2016 Balance at March 31, 2016 $ (365,291 ) $ (757 ) $ 52,721 $ (18,336 ) $ (331,663 ) Other comprehensive (loss) income before reclassifications (51,193 ) — 6,607 — (44,586 ) Amounts reclassified from accumulated other comprehensive loss — 419 — 526 945 Other comprehensive (loss) income, net of tax (51,193 ) 419 6,607 526 (43,641 ) Other comprehensive income attributable to noncontrolling interests (152 ) — — — (152 ) Balance at June 30, 2016 $ (416,636 ) $ (338 ) $ 59,328 $ (17,810 ) $ (375,456 ) Six months ended June 30, 2017 Balance at December 31, 2016 $ (484,121 ) $ 76 $ 88,378 $ (16,745 ) $ (412,412 ) Other comprehensive income (loss) before reclassifications 143,124 — (27,919 ) — 115,205 Amounts reclassified from accumulated other comprehensive loss — 9 — 1,058 1,067 Other comprehensive income (loss), net of tax 143,124 9 (27,919 ) 1,058 116,272 Other comprehensive income attributable to noncontrolling interests (693 ) — — — (693 ) Balance at June 30, 2017 $ (341,690 ) $ 85 $ 60,459 $ (15,687 ) $ (296,833 ) Six months ended June 30, 2016 Balance at December 31, 2015 $ (463,914 ) $ (758 ) $ 62,245 $ (18,861 ) $ (421,288 ) Other comprehensive income (loss) before reclassifications 47,713 — (2,917 ) — 44,796 Amounts reclassified from accumulated other comprehensive loss — 420 — 1,051 1,471 Other comprehensive income (loss), net of tax 47,713 420 (2,917 ) 1,051 46,267 Other comprehensive income attributable to noncontrolling interests (435 ) — — — (435 ) Balance at June 30, 2016 $ (416,636 ) $ (338 ) $ 59,328 $ (17,810 ) $ (375,456 ) (a) The pre-tax portion of amounts reclassified from accumulated other comprehensive loss consists of amortization of prior service benefit, which is a component of pension and postretirement benefits cost (credit). See Note 13, “Pension Plans and Other Postretirement Benefits.” (b) The pre-tax portion of amounts reclassified from accumulated other comprehensive loss is included in interest expense. The amount of income tax benefit (expense) allocated to each component of Other comprehensive income (loss) for the three-month and six-month periods ended June 30, 2017 and 2016 is provided in the following tables (in thousands): Three Months Ended June 30, 2017 2016 Foreign Currency Translation Pension and Postretirement Benefits Net Investment Hedge Interest Rate Swap Foreign Currency Translation Pension and Postretirement Benefits Net Investment Hedge Interest Rate Swap Other comprehensive income (loss), before tax $ 64,069 $ 16 $ (22,446 ) $ 834 $ (50,738 ) $ 422 $ 10,490 $ 834 Income tax benefit (expense) — — 8,212 (305 ) (455 ) (3 ) (3,883 ) (308 ) Other comprehensive income (loss), net of tax $ 64,069 $ 16 $ (14,234 ) $ 529 $ (51,193 ) $ 419 $ 6,607 $ 526 Six Months Ended June 30, 2017 2016 Foreign Currency Translation Pension and Postretirement Benefits Net Investment Hedge Interest Rate Swap Foreign Currency Translation Pension and Postretirement Benefits Net Investment Hedge Interest Rate Swap Other comprehensive income (loss), before tax $ 144,210 $ 10 $ (44,026 ) $ 1,668 $ 48,539 $ 426 $ (4,631 ) $ 1,668 Income tax (expense) benefit (1,086 ) (1 ) 16,107 (610 ) (826 ) (6 ) 1,714 (617 ) Other comprehensive income (loss), net of tax $ 143,124 $ 9 $ (27,919 ) $ 1,058 $ 47,713 $ 420 $ (2,917 ) $ 1,051</t>
  </si>
  <si>
    <t>Related Party Transactions</t>
  </si>
  <si>
    <t>Related Party Transactions [Abstract]</t>
  </si>
  <si>
    <t>Related Party Transactions: Our condensed consolidated financial statements include sales to and purchases from unconsolidated affiliates in the ordinary course of business as follows (in thousands): Three Months Ended Six Months Ended 2017 2016 2017 2016 Sales to unconsolidated affiliates $ 9,255 $ 8,231 $ 16,444 $ 14,405 Purchases from unconsolidated affiliates 55,949 27,160 96,519 62,781</t>
  </si>
  <si>
    <t>Recently Issued Accounting Pronouncements</t>
  </si>
  <si>
    <t>Accounting Changes and Error Corrections [Abstract]</t>
  </si>
  <si>
    <t>Recently Issued Accounting Pronouncements: In May 2014, the Financial Accounting Standards Board (“FASB”) issued accounting guidance designed to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SC. Also required are new disclosures to help users of financial statements better understand the nature, amount, timing and uncertainty of revenues and cash flows from contracts with customers. The new disclosures include qualitative and quantitative information about contracts with customers, significant judgments made in applying the revenue guidance, and assets recognized related to the costs to obtain or fulfill a contract. In March 2016 and April 2016, the FASB issued amendments to this new guidance that provides clarification about principal versus agent considerations, identification of performance obligations and accounting for the licensing of intellectual property. In May 2016, the FASB issued an amendment to the guidance that provides clarification about collectibility, noncash consideration, presentation of sales tax, and transition. In December 2016, the FASB issued an amendment to the guidance that provides narrow-scope improvements and practical expedient regarding collectibility, presentation of sales tax collected from customers, non-cash considerations, contract modifications at transition, completed contracts at transition and other technical corrections. These new requirements become effective for annual and interim reporting periods beginning after December 15, 2017. Early adoption is permitted for annual and interim reporting periods beginning after December 15, 2016. We expect to adopt the new standard in the first quarter of 2018 using the modified retrospective method. We have made significant progress in evaluating our existing contracts and accounting policies to determine the impact this standard will have on the condensed consolidated financial statements and related disclosures. In addition, we are in the process of implementing appropriate changes to the business processes and controls to support recognition and disclosure under the new standard, as well as continuing to assess the new disclosures that will be required in the first quarter of 2018, following the adoption of this new standard. In July 2015, the FASB issued accounting guidance that requires inventory to be measured at the lower of cost and net realizable value. The scope of this guidance excludes inventory measured using the last-in first-out method or the retail inventory method. This new requirement became effective on January 1, 2017 and did not have a significant impact on our condensed consolidated financial statements. In February 2016, the FASB issued accounting guidance that requires assets and liabilities arising from leases to be recorded on the balance sheet. Additional disclosures are required regarding the amount, timing, and uncertainty of cash flows from leases. This new guidance will be effective for fiscal years beginning after December 15, 2018, including interim periods within those fiscal years, and is to be applied using a modified retrospective approach. Early adoption is permitted. The impact of this new requirement on our financial statements is being assessed and is not yet known. In March 2016, the FASB issued accounting guidance that simplifies several aspects of the accounting for share-based payment awards. Among other things, this guidance requires all tax effects related to share-based payment awards to be recognized as income tax expense or benefit on the income statement, thus eliminating all additional paid-in capital pools. An entity should recognize excess tax benefits regardless of whether the benefit reduces income taxes payable in the current period. For interim reporting purposes, excess tax benefits and tax deficiencies should be accounted for as discrete items in the reporting period in which they occur. Additionally, this new guidance requires all tax related cash flows resulting from share-based payments to be presented as an operating activity on the statement of cash flows rather than as a financing activity. This guidance became effective on January 1, 2017. The impact of recognizing excess tax benefits in the income statement resulted in a $0.6 million and $4.7 million reduction in Income tax expense for the three-month and six-month periods ended June 30, 2017, respectively. The remaining aspects of adopting this guidance did not have a material impact on our condensed consolidated financial statements. In August 2016, the FASB issued accounting guidance which clarifies the proper presentation and classification of certain cash receipts and cash payments in the statement of cash flows. The new guidance addresses cash flow issues including, but not limited to, debt prepayment or debt extinguishment costs and distributions received from equity method investments. As allowed by the provisions of this new guidance, we early-adopted this new guidance in the first quarter of 2017. The adoption of this new guidance did not have a significant impact on our condensed consolidated financial statements. In November 2016, the FASB issued accounting guidance that requires restricted cash and restricted cash equivalents to be included with cash and cash equivalents when reconciling the beginning and end of period total amounts shown on the statement of cash flows. This guidance will be effective for fiscal years beginning after December 15, 2017, including interim periods within those fiscal years, and is to be applied on a retrospective basis. Early adoption is permitted. We do not expect this guidance to have a significant impact on our financial statements. In January 2017, the FASB issued accounting guidance to clarify the definition of a business for determining whether transactions should be accounted for as acquisitions (or disposals) of assets or businesses. This guidance will be effective for fiscal years beginning after December 15, 2017, including interim periods within those fiscal years, and is to be applied on a prospective basis. Early adoption is permitted. We currently do not expect this guidance to have a significant impact on our financial statements. In January 2017, the FASB issued accounting guidance to simplify the accounting for goodwill impairment. The guidance removes Step 2 of the goodwill impairment test, which requires a reporting unit to calculate the implied fair value of goodwill by assigning the fair value of a reporting unit to all of its assets and liabilities as if that reporting unit has been acquired in a business combination. A goodwill impairment will now be the amount by which a reporting unit’s carrying value exceeds its fair value, not to exceed the carrying amount of goodwill. All other goodwill impairment guidance will remain unchanged. Entities will continue to have the option to perform a qualitative assessment to determine if a quantitative impairment test is necessary. This guidance will be effective for fiscal years beginning after December 15, 2019, including interim periods within those fiscal years, and is to be applied on a prospective basis. Early adoption is permitted for goodwill impairment tests performed after January 1, 2017. We do not expect this guidance to have a significant impact on our financial statements. In March 2017, the FASB issued accounting guidance that changes the presentation of net periodic pension and postretirement benefit cost (“net benefit cost”) in the income statement. This new guidance requires service cost to be presented as part of operating income (expense) and all other components of net benefit cost are to be shown outside of operations. This guidance will be effective for periods beginning after December 15, 2017, including interim periods within those fiscal years, and is to be applied on a retrospective basis. Early adoption is permitted as of the beginning of an annual period for which an entity’s financial statements have not been issued or made available for issuance. We do not expect this guidance to have a significant impact on our financial statements. I n May 2017, the FASB issued accounting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new guidance will be effective for fiscal years beginning after December 15, 2017, including interim periods within those fiscal years, and is to be applied on a prospective basis. Early adoption is permitted. We currently do not expect this guidance to have a significant impact on our financial statements.</t>
  </si>
  <si>
    <t>Recently Issued Accounting Pronouncements (Policies)</t>
  </si>
  <si>
    <t>In May 2014, the Financial Accounting Standards Board (“FASB”) issued accounting guidance designed to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SC. Also required are new disclosures to help users of financial statements better understand the nature, amount, timing and uncertainty of revenues and cash flows from contracts with customers. The new disclosures include qualitative and quantitative information about contracts with customers, significant judgments made in applying the revenue guidance, and assets recognized related to the costs to obtain or fulfill a contract. In March 2016 and April 2016, the FASB issued amendments to this new guidance that provides clarification about principal versus agent considerations, identification of performance obligations and accounting for the licensing of intellectual property. In May 2016, the FASB issued an amendment to the guidance that provides clarification about collectibility, noncash consideration, presentation of sales tax, and transition. In December 2016, the FASB issued an amendment to the guidance that provides narrow-scope improvements and practical expedient regarding collectibility, presentation of sales tax collected from customers, non-cash considerations, contract modifications at transition, completed contracts at transition and other technical corrections. These new requirements become effective for annual and interim reporting periods beginning after December 15, 2017. Early adoption is permitted for annual and interim reporting periods beginning after December 15, 2016. We expect to adopt the new standard in the first quarter of 2018 using the modified retrospective method. We have made significant progress in evaluating our existing contracts and accounting policies to determine the impact this standard will have on the condensed consolidated financial statements and related disclosures. In addition, we are in the process of implementing appropriate changes to the business processes and controls to support recognition and disclosure under the new standard, as well as continuing to assess the new disclosures that will be required in the first quarter of 2018, following the adoption of this new standard. In July 2015, the FASB issued accounting guidance that requires inventory to be measured at the lower of cost and net realizable value. The scope of this guidance excludes inventory measured using the last-in first-out method or the retail inventory method. This new requirement became effective on January 1, 2017 and did not have a significant impact on our condensed consolidated financial statements. In February 2016, the FASB issued accounting guidance that requires assets and liabilities arising from leases to be recorded on the balance sheet. Additional disclosures are required regarding the amount, timing, and uncertainty of cash flows from leases. This new guidance will be effective for fiscal years beginning after December 15, 2018, including interim periods within those fiscal years, and is to be applied using a modified retrospective approach. Early adoption is permitted. The impact of this new requirement on our financial statements is being assessed and is not yet known. In March 2016, the FASB issued accounting guidance that simplifies several aspects of the accounting for share-based payment awards. Among other things, this guidance requires all tax effects related to share-based payment awards to be recognized as income tax expense or benefit on the income statement, thus eliminating all additional paid-in capital pools. An entity should recognize excess tax benefits regardless of whether the benefit reduces income taxes payable in the current period. For interim reporting purposes, excess tax benefits and tax deficiencies should be accounted for as discrete items in the reporting period in which they occur. Additionally, this new guidance requires all tax related cash flows resulting from share-based payments to be presented as an operating activity on the statement of cash flows rather than as a financing activity. This guidance became effective on January 1, 2017. The impact of recognizing excess tax benefits in the income statement resulted in a $0.6 million and $4.7 million reduction in Income tax expense for the three-month and six-month periods ended June 30, 2017, respectively. The remaining aspects of adopting this guidance did not have a material impact on our condensed consolidated financial statements. In August 2016, the FASB issued accounting guidance which clarifies the proper presentation and classification of certain cash receipts and cash payments in the statement of cash flows. The new guidance addresses cash flow issues including, but not limited to, debt prepayment or debt extinguishment costs and distributions received from equity method investments. As allowed by the provisions of this new guidance, we early-adopted this new guidance in the first quarter of 2017. The adoption of this new guidance did not have a significant impact on our condensed consolidated financial statements. In November 2016, the FASB issued accounting guidance that requires restricted cash and restricted cash equivalents to be included with cash and cash equivalents when reconciling the beginning and end of period total amounts shown on the statement of cash flows. This guidance will be effective for fiscal years beginning after December 15, 2017, including interim periods within those fiscal years, and is to be applied on a retrospective basis. Early adoption is permitted. We do not expect this guidance to have a significant impact on our financial statements. In January 2017, the FASB issued accounting guidance to clarify the definition of a business for determining whether transactions should be accounted for as acquisitions (or disposals) of assets or businesses. This guidance will be effective for fiscal years beginning after December 15, 2017, including interim periods within those fiscal years, and is to be applied on a prospective basis. Early adoption is permitted. We currently do not expect this guidance to have a significant impact on our financial statements. In January 2017, the FASB issued accounting guidance to simplify the accounting for goodwill impairment. The guidance removes Step 2 of the goodwill impairment test, which requires a reporting unit to calculate the implied fair value of goodwill by assigning the fair value of a reporting unit to all of its assets and liabilities as if that reporting unit has been acquired in a business combination. A goodwill impairment will now be the amount by which a reporting unit’s carrying value exceeds its fair value, not to exceed the carrying amount of goodwill. All other goodwill impairment guidance will remain unchanged. Entities will continue to have the option to perform a qualitative assessment to determine if a quantitative impairment test is necessary. This guidance will be effective for fiscal years beginning after December 15, 2019, including interim periods within those fiscal years, and is to be applied on a prospective basis. Early adoption is permitted for goodwill impairment tests performed after January 1, 2017. We do not expect this guidance to have a significant impact on our financial statements. In March 2017, the FASB issued accounting guidance that changes the presentation of net periodic pension and postretirement benefit cost (“net benefit cost”) in the income statement. This new guidance requires service cost to be presented as part of operating income (expense) and all other components of net benefit cost are to be shown outside of operations. This guidance will be effective for periods beginning after December 15, 2017, including interim periods within those fiscal years, and is to be applied on a retrospective basis. Early adoption is permitted as of the beginning of an annual period for which an entity’s financial statements have not been issued or made available for issuance. We do not expect this guidance to have a significant impact on our financial statements. I n May 2017, the FASB issued accounting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new guidance will be effective for fiscal years beginning after December 15, 2017, including interim periods within those fiscal years, and is to be applied on a prospective basis. Early adoption is permitted. We currently do not expect this guidance to have a significant impact on our financial statements.</t>
  </si>
  <si>
    <t>Divestitures Divestitures (Tables)</t>
  </si>
  <si>
    <t>Schedule of discontinued operations</t>
  </si>
  <si>
    <t>The major components of Loss from discontinued operations (net of tax) for the three-month and six-month periods ended June 30, 2016 were as follows (in thousands): Three Months Ended Six Months Ended Net sales $ 218,355 $ 426,542 Cost of goods sold 120,448 233,771 Operating expenses, net 69,595 132,448 Interest and financing expenses (a) 9,911 20,048 Other income, net (832 ) (1,770 ) Income before income taxes 19,233 42,045 Income tax expense (b) 417,573 423,073 Loss from discontinued operations (net of tax) $ (398,340 ) $ (381,028 ) (a) Interest and financing expenses included the allocation of interest expense not directly attributable to other operations as well as interest expense related to debt to be assumed by the buyer. The allocation of interest expense to discontinued operations was based on the ratio of net assets held for sale to the sum of total net assets plus consolidated debt. (b) Income tax expense for the three-month and six-month periods ended June 30, 2016 includes a discrete non-cash charge of $381.5 million due to a change in the Company’s assertion over book and tax basis differences related to a U.S. entity being sold, as well as a discrete non-cash charge of $35.2 million related to a change in the Company’s assertion over reinvestment of foreign undistributed earnings. Depreciation and amortization and capital expenditures from discontinued operations for the six -month period ended June 30, 2016 were as follows (in thousands): Six Months Ended Depreciation and amortization $ 35,194 Capital expenditures $ 10,371</t>
  </si>
  <si>
    <t>Goodwill and Other Intangibles (Tables)</t>
  </si>
  <si>
    <t>Changes in Goodwill</t>
  </si>
  <si>
    <t>The following table summarizes the changes in goodwill by reportable segment for the six months ended June 30, 2017 (in thousands): Lithium and Advanced Materials Bromine Specialties Refining Solutions All Other Total Balance at December 31, 2016 $ 1,348,261 $ 20,319 $ 164,866 $ 6,586 $ 1,540,032 Acquisitions (a) (22,071 ) — — — (22,071 ) Foreign currency translation adjustments and other 54,468 — 14,021 — 68,489 Balance at June 30, 2017 $ 1,380,658 $ 20,319 $ 178,887 $ 6,586 $ 1,586,450 (a) Primarily represents preliminary purchase price adjustments related to the preliminary appraisal of intangible assets during the measurement period for the Jiangli New Materials acquisition. See Note 2, “Acquisitions,” for additional information.</t>
  </si>
  <si>
    <t>Other Intangibles</t>
  </si>
  <si>
    <t>The following table summarizes the changes in other intangibles and related accumulated amortization for the six months ended June 30, 2017 (in thousands): Customer Lists and Relationships Trade Names and Trademarks (a) Patents and Technology Other Total Gross Asset Value Balance at December 31, 2016 $ 387,893 $ 16,514 $ 38,434 $ 18,844 $ 461,685 Acquisitions (b) 1,717 — 25,555 19,917 47,189 Foreign currency translation adjustments and other 21,044 649 1,956 5,013 28,662 Balance at June 30, 2017 $ 410,654 $ 17,163 $ 65,945 $ 43,774 $ 537,536 Accumulated Amortization Balance at December 31, 2016 $ (49,165 ) $ (7,952 ) $ (31,683 ) $ (18,321 ) $ (107,121 ) Amortization (9,716 ) — (830 ) (1,043 ) (11,589 ) Foreign currency translation adjustments and other (2,594 ) (213 ) (1,288 ) 3,049 (1,046 ) Balance at June 30, 2017 $ (61,475 ) $ (8,165 ) $ (33,801 ) $ (16,315 ) $ (119,756 ) Net Book Value at December 31, 2016 $ 338,728 $ 8,562 $ 6,751 $ 523 $ 354,564 Net Book Value at June 30, 2017 $ 349,179 $ 8,998 $ 32,144 $ 27,459 $ 417,780 (a) Balances as of June 30, 2017 and December 31, 2016 include only indefinite-lived intangible assets. (b) Represents preliminary purchase price adjustments for the Jiangli New Materials acquisition and the acquisition of the remaining equity interest in Salmag. See Note 2, “Acquisitions,” for additional information.</t>
  </si>
  <si>
    <t>Earnings Per Share (Tables)</t>
  </si>
  <si>
    <t>Calculation of Basic and Diluted Earning Per Share</t>
  </si>
  <si>
    <t>Basic and diluted earnings per share from continuing operations for the three-month and six-month periods ended June 30, 2017 and 2016 are calculated as follows (in thousands, except per share amounts): Three Months Ended Six Months Ended 2017 2016 2017 2016 Basic earnings per share from continuing operations Numerator: Net income from continuing operations $ 113,689 $ 95,586 $ 176,346 $ 313,822 Net income from continuing operations attributable to noncontrolling interests (10,356 ) (12,067 ) (21,800 ) (19,429 ) Net income from continuing operations attributable to Albemarle Corporation $ 103,333 $ 83,519 $ 154,546 $ 294,393 Denominator: Weighted-average common shares for basic earnings per share 110,686 112,339 111,336 112,300 Basic earnings per share from continuing operations $ 0.93 $ 0.74 $ 1.39 $ 2.62 Diluted earnings per share from continuing operations Numerator: Net income from continuing operations $ 113,689 $ 95,586 $ 176,346 $ 313,822 Net income from continuing operations attributable to noncontrolling interests (10,356 ) (12,067 ) (21,800 ) (19,429 ) Net income from continuing operations attributable to Albemarle Corporation $ 103,333 $ 83,519 $ 154,546 $ 294,393 Denominator: Weighted-average common shares for basic earnings per share 110,686 112,339 111,336 112,300 Incremental shares under stock compensation plans 1,419 836 1,361 673 Weighted-average common shares for diluted earnings per share 112,105 113,175 112,697 112,973 Diluted earnings per share from continuing operations $ 0.92 $ 0.74 $ 1.37 $ 2.61</t>
  </si>
  <si>
    <t>Inventories (Tables)</t>
  </si>
  <si>
    <t>Breakdown of Inventories</t>
  </si>
  <si>
    <t>The following table provides a breakdown of inventories at June 30, 2017 and December 31, 2016 (in thousands): June 30, December 31, 2017 2016 Finished goods (a) $ 385,798 $ 289,102 Raw materials and work in process (b) 126,364 109,706 Stores, supplies and other 53,732 51,455 Total inventories $ 565,894 $ 450,263 (a) Increase primarily due to the Jiangli New Materials acquisition and the build up of inventory at several Lithium and Advanced Materials segment locations. (b) Included $53.7 million and $47.1 million at June 30, 2017 and December 31, 2016 , respectively, of work in process related to the Lithium product category.</t>
  </si>
  <si>
    <t>Long-Term Debt (Tables)</t>
  </si>
  <si>
    <t>Long-term debt at June 30, 2017 and December 31, 2016 consisted of the following (in thousands): June 30, December 31, 2017 2016 1.875% Senior notes, net of unamortized discount and debt issuance costs of $4,278 at June 30, 2017 and $7,823 at December 31, 2016 $ 441,151 $ 719,617 3.00% Senior notes, net of unamortized discount and debt issuance costs of $1,286 at December 31, 2016 — 248,714 4.15% Senior notes, net of unamortized discount and debt issuance costs of $3,615 at June 30, 2017 and $3,859 at December 31, 2016 421,385 421,141 4.50% Senior notes, net of unamortized discount and debt issuance costs of $1,041 at June 30, 2017 and $2,380 at December 31, 2016 174,174 347,620 5.45% Senior notes, net of unamortized discount and debt issuance costs of $4,236 at June 30, 2017 and $4,313 at December 31, 2016 345,764 345,687 Commercial paper notes 307,000 247,503 Variable-rate foreign bank loans 38,742 38,939 Other 361 41 Total long-term debt 1,728,577 2,369,262 Less amounts due within one year 307,109 247,544 Long-term debt, less current portion $ 1,421,468 $ 2,121,718</t>
  </si>
  <si>
    <t>Commitments and Contingencies (Tables)</t>
  </si>
  <si>
    <t>Activity in Recorded Environmental Liabilities</t>
  </si>
  <si>
    <t>We had the following activity in our recorded environmental liabilities for the six months ended June 30, 2017 , as follows (in thousands): Beginning balance at December 31, 2016 $ 34,919 Expenditures (894 ) Accretion of discount 370 Foreign currency translation adjustments and other 1,643 Ending balance at June 30, 2017 36,038 Less amounts reported in Accrued expenses 2,390 Amounts reported in Other noncurrent liabilities $ 33,648</t>
  </si>
  <si>
    <t>Segment Information (Tables)</t>
  </si>
  <si>
    <t>Reportable Segments Summarized Financial Information</t>
  </si>
  <si>
    <t xml:space="preserve"> Three Months Ended Six Months Ended 2017 2016 2017 2016 (In thousands) Net sales: Lithium and Advanced Materials $ 317,859 $ 233,353 $ 602,234 $ 449,526 Bromine Specialties 203,945 206,863 423,136 403,416 Refining Solutions 184,217 178,012 369,629 348,591 All Other 30,704 50,626 63,123 122,715 Corporate 533 473 1,199 2,290 Total net sales $ 737,258 $ 669,327 $ 1,459,321 $ 1,326,538 Adjusted EBITDA: Lithium and Advanced Materials $ 132,549 $ 82,668 $ 252,571 $ 169,142 Bromine Specialties 62,075 66,562 130,563 128,170 Refining Solutions 50,078 61,586 99,657 116,660 All Other 2,444 876 7,600 9,340 Corporate (28,205 ) (21,221 ) (60,074 ) (40,808 ) Total adjusted EBITDA $ 218,941 $ 190,471 $ 430,317 $ 382,504 See below for a reconciliation of adjusted EBITDA, the non-GAAP financial measure, from Net income (loss) attributable to Albemarle Corporation, the most directly comparable financial measure calculated and reported in accordance with U.S. GAAP (in thousands): Lithium and Advanced Materials Bromine Specialties Refining Solutions Reportable Segments Total All Other Corporate Consolidated Total Three months ended June 30, 2017 Net income (loss) attributable to Albemarle Corporation $ 95,350 $ 51,739 $ 40,463 $ 187,552 $ 152 $ (84,371 ) $ 103,333 Depreciation and amortization 25,278 10,336 9,615 45,229 2,292 1,601 49,122 Utilization of inventory markup (a) 11,921 — — 11,921 — — 11,921 Restructuring and other, net (b) — — — — — 4,235 4,235 Acquisition and integration related costs (c) — — — — — 6,479 6,479 Interest and financing expenses — — — — — 14,590 14,590 Income tax expense — — — — — 23,130 23,130 Non-operating pension and OPEB items — — — — — (1,053 ) (1,053 ) Multiemployer plan shortfall contributions (d) — — — — — 4,940 4,940 Other (e) — — — — — 2,244 2,244 Adjusted EBITDA $ 132,549 $ 62,075 $ 50,078 $ 244,702 $ 2,444 $ (28,205 ) $ 218,941 Three months ended June 30, 2016 Net income (loss) attributable to Albemarle Corporation $ 56,880 $ 56,747 $ 52,472 $ 166,099 $ (1,503 ) $ (479,417 ) $ (314,821 ) Depreciation and amortization 25,788 9,815 9,114 44,717 3,353 1,635 49,705 Gain on sales of businesses (f) — — — — (974 ) — (974 ) Acquisition and integration related costs (c) — — — — — 19,030 19,030 Interest and financing expenses — — — — — 15,800 15,800 Income tax expense — — — — — 23,656 23,656 Loss from discontinued operations (net of tax) — — — — — 398,340 398,340 Non-operating pension and OPEB items — — — — — (265 ) (265 ) Adjusted EBITDA $ 82,668 $ 66,562 $ 61,586 $ 210,816 $ 876 $ (21,221 ) $ 190,471 Six months ended June 30, 2017 Net income (loss) attributable to Albemarle Corporation $ 189,456 $ 110,433 $ 80,937 $ 380,826 $ 3,398 $ (229,678 ) $ 154,546 Depreciation and amortization 48,021 20,130 18,720 86,871 4,202 3,119 94,192 Utilization of inventory markup (a) 22,527 — — 22,527 — — 22,527 Restructuring and other (b) — — — — — 17,141 17,141 Gain on acquisition (g) (7,433 ) — — (7,433 ) — — (7,433 ) Acquisition and integration related costs (c) — — — — — 20,760 20,760 Interest and financing expenses (h) — — — — — 83,103 83,103 Income tax expense — — — — — 35,101 35,101 Non-operating pension and OPEB items — — — — — (2,116 ) (2,116 ) Multiemployer plan shortfall contributions (d) — — — — — 4,940 4,940 Other (e) — — — — — 7,556 7,556 Adjusted EBITDA $ 252,571 $ 130,563 $ 99,657 $ 482,791 $ 7,600 $ (60,074 ) $ 430,317 Six months ended June 30, 2016 Net income (loss) attributable to Albemarle Corporation $ 120,207 $ 108,600 $ 98,786 $ 327,593 $ 129,206 $ (543,434 ) $ (86,635 ) Depreciation and amortization 48,935 19,570 17,874 86,379 3,965 2,970 93,314 (Gain) loss on sales of businesses, net (f) — — — — (123,831 ) 1,533 (122,298 ) Acquisition and integration related costs (c) — — — — — 37,588 37,588 Interest and financing expenses — — — — — 30,914 30,914 Income tax expense — — — — — 49,141 49,141 Loss from discontinued operations (net of tax) — — — — — 381,028 381,028 Non-operating pension and OPEB items — — — — — (548 ) (548 ) Adjusted EBITDA $ 169,142 $ 128,170 $ 116,660 $ 413,972 $ 9,340 $ (40,808 ) $ 382,504 (a) In connection with the acquisition of Jiangli New Materials, the Company valued inventory purchased from Jiangli New Materials at fair value, which resulted in a markup of the underlying net book value of the inventory totaling approximately $23.0 million . The inventory markup is being expensed over the estimated remaining selling period. For the three-month and six-month periods ended June 30, 2017, $11.9 million and $22.5 million , respectively, was included in Cost of goods sold related to the utilization of the inventory markup. (b) During 2017, we initiated action to reduce costs in each of our reportable segments at several locations, primarily at our Lithium sites in Germany. Based on the restructuring plans, we have recorded expenses of $4.2 million in Selling, general and administrative expenses for the three-month period ended June 30, 2017 and $2.9 million in Cost of goods sold, $8.4 million in Selling, general and administrative expenses and $5.8 million in Research and development expenses for the six-month period ended June 30, 2017, primarily related to expected severance payments. The unpaid balance is recorded in Accrued expenses at June 30, 2017, with the expectation that the majority of these plans will be completed by the end of 2017. (c) See Note 2, “Acquisitions,” for additional information. (d) Included shortfall contributions for our multiemployer plan financial improvement plan. See Note 13, “Pension Plans and Other Postretirement Benefits,” for additional information. (e) Included amounts for the three-month and six-month periods ended June 30, 2017 recorded in (1) Selling, general and administrative expenses related to a reversal of an accrual recorded as part of purchase accounting from a previous acquisition of $1.0 million ; and (2) Other expenses, net related to final settlement claims associated with the previous disposal of a business of $2.0 million and the revision of tax indemnification expenses of $1.2 million primarily related to a competent authority agreement for a previously disposed business. Also included in Other expenses, net for the six-month period ended June 30, 2017 are $3.2 million of asset retirement obligation charges related to the revision of an estimate at a site formerly owned by Albemarle and a loss of $2.1 million associated with the previous disposal of a business. (f) See Note 3, “Divestitures,” for additional information. (g) Gain recorded in Other expenses, net related to the acquisition of the remaining 50% interest in Salmag. See Note 2, “Acquisitions,” for additional information. (h) Included in Interest and financing expenses is a loss on early extinguishment of debt of $52.8 million . See Note 10, “Long-term Debt,” for additional information.</t>
  </si>
  <si>
    <t>Pension Plans and Other Postretirement Benefits (Tables)</t>
  </si>
  <si>
    <t>Domestic and Foreign Pension and Postretirement Defined Benefit Plans</t>
  </si>
  <si>
    <t xml:space="preserve">The components of pension and postretirement benefits cost (credit) from continuing operations for the three-month and six-month periods ended June 30, 2017 and 2016 were as follows (in thousands): Three Months Ended Six Months Ended 2017 2016 2017 2016 Pension Benefits Cost (Credit): Service cost $ 1,020 $ 1,233 $ 2,023 $ 2,281 Interest cost 8,320 9,498 16,608 18,863 Expected return on assets (9,931 ) (10,337 ) (19,839 ) (20,509 ) Actuarial gain — — — (50 ) Amortization of prior service benefit 46 440 73 468 Total net pension benefits (credit) cost $ (545 ) $ 834 $ (1,135 ) $ 1,053 Postretirement Benefits Cost (Credit): Service cost $ 30 $ 28 $ 61 $ 57 Interest cost 585 621 1,170 1,242 Expected return on assets (27 ) (47 ) (55 ) (94 ) Amortization of prior service benefit (24 ) (24 ) (48 ) (48 ) Total net postretirement benefits cost $ 564 $ 578 $ 1,128 $ 1,157 Total net pension and postretirement benefits cost (credit) (a) $ 19 $ 1,412 $ (7 ) $ 2,210 (a) For the three-month and six-month periods ended June 30, 2016 , $0.6 million and $1.2 million , respectively, of net pension and postretirement benefits cost are included in Loss from discontinued operations (net of tax) in the consolidated statements of income (loss). See Note 3, “Divestitures,” for additional information. </t>
  </si>
  <si>
    <t>Fair Value of Financial Instruments (Tables)</t>
  </si>
  <si>
    <t>Fair Value of Long-Term Debt</t>
  </si>
  <si>
    <t>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 June 30, 2017 December 31, 2016 Recorded Amount Fair Value Recorded Amount Fair Value (In thousands) Long-term debt $ 1,736,973 $ 1,845,514 $ 2,381,370 $ 2,472,813</t>
  </si>
  <si>
    <t>Fair Value Measurement (Tables)</t>
  </si>
  <si>
    <t>Financial Assets and Liabilities Accounted for at Fair Value on Recurring Basis</t>
  </si>
  <si>
    <t>The following tables set forth our financial assets and liabilities that were accounted for at fair value on a recurring basis as of June 30, 2017 and December 31, 2016 (in thousands): June 30, 2017 Quoted Prices in Active Markets for Identical Items (Level 1) Quoted Prices in Active Markets for Similar Items (Level 2) Unobservable Inputs (Level 3) Assets: Investments under executive deferred compensation plan (a) $ 23,432 $ 23,432 $ — $ — Private equity securities (b) $ 35 $ 35 $ — $ — Private equity securities measured at net asset value (b)(c) $ 5,489 $ — $ — $ — Foreign currency forward contracts (d) $ 370 $ — $ 370 $ — Liabilities: Obligations under executive deferred compensation plan (a) $ 23,432 $ 23,432 $ — $ — December 31, 2016 Quoted Prices in Active Markets for Identical Items (Level 1) Quoted Prices in Active Markets for Similar Items (Level 2) Unobservable Inputs (Level 3) Assets: Investments under executive deferred compensation plan (a) $ 22,037 $ 22,037 $ — $ — Private equity securities (b) $ 35 $ 35 $ — $ — Private equity securities measured at net asset value (b)(c) $ 5,498 $ — $ — $ — Liabilities: Obligations under executive deferred compensation plan (a) $ 22,037 $ 22,037 $ — $ — Foreign currency forward contracts (d) $ 182 $ — $ 182 $ — (a)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loss)) and cash and cash equivalents. As such, these assets and obligations are classified within Level 1. (b) Primarily consists of private equity securities classified as available-for-sale and are reported in Investments in the condensed consolidated balance sheets. The changes in fair value are reported in Other expenses, net, in our consolidated statements of income (loss). (c) Holdings in certain private equity securities are measured at fair value using the net asset value per share (or its equivalent) practical expedient and have not been categorized in the fair value hierarchy.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t>
  </si>
  <si>
    <t>Accumulated Other Comprehensive (Loss) Income (Tables)</t>
  </si>
  <si>
    <t>Components and Activity in Accumulated Other Comprehensive (Loss) Income Net of Deferred Income Taxes</t>
  </si>
  <si>
    <t>The components and activity in Accumulated other comprehensive (loss) income (net of deferred income taxes) consisted of the following during the periods indicated below (in thousands): Foreign Currency Translation Pension and Postretirement Benefits (a) Net Investment Hedge Interest Rate Swap (b) Total Three months ended June 30, 2017 Balance at March 31, 2017 $ (405,527 ) $ 69 $ 74,693 $ (16,216 ) $ (346,981 ) Other comprehensive income (loss) before reclassifications 64,069 — (14,234 ) — 49,835 Amounts reclassified from accumulated other comprehensive loss — 16 — 529 545 Other comprehensive income (loss), net of tax 64,069 16 (14,234 ) 529 50,380 Other comprehensive income attributable to noncontrolling interests (232 ) — — — (232 ) Balance at June 30, 2017 $ (341,690 ) $ 85 $ 60,459 $ (15,687 ) $ (296,833 ) Three months ended June 30, 2016 Balance at March 31, 2016 $ (365,291 ) $ (757 ) $ 52,721 $ (18,336 ) $ (331,663 ) Other comprehensive (loss) income before reclassifications (51,193 ) — 6,607 — (44,586 ) Amounts reclassified from accumulated other comprehensive loss — 419 — 526 945 Other comprehensive (loss) income, net of tax (51,193 ) 419 6,607 526 (43,641 ) Other comprehensive income attributable to noncontrolling interests (152 ) — — — (152 ) Balance at June 30, 2016 $ (416,636 ) $ (338 ) $ 59,328 $ (17,810 ) $ (375,456 ) Six months ended June 30, 2017 Balance at December 31, 2016 $ (484,121 ) $ 76 $ 88,378 $ (16,745 ) $ (412,412 ) Other comprehensive income (loss) before reclassifications 143,124 — (27,919 ) — 115,205 Amounts reclassified from accumulated other comprehensive loss — 9 — 1,058 1,067 Other comprehensive income (loss), net of tax 143,124 9 (27,919 ) 1,058 116,272 Other comprehensive income attributable to noncontrolling interests (693 ) — — — (693 ) Balance at June 30, 2017 $ (341,690 ) $ 85 $ 60,459 $ (15,687 ) $ (296,833 ) Six months ended June 30, 2016 Balance at December 31, 2015 $ (463,914 ) $ (758 ) $ 62,245 $ (18,861 ) $ (421,288 ) Other comprehensive income (loss) before reclassifications 47,713 — (2,917 ) — 44,796 Amounts reclassified from accumulated other comprehensive loss — 420 — 1,051 1,471 Other comprehensive income (loss), net of tax 47,713 420 (2,917 ) 1,051 46,267 Other comprehensive income attributable to noncontrolling interests (435 ) — — — (435 ) Balance at June 30, 2016 $ (416,636 ) $ (338 ) $ 59,328 $ (17,810 ) $ (375,456 ) (a) The pre-tax portion of amounts reclassified from accumulated other comprehensive loss consists of amortization of prior service benefit, which is a component of pension and postretirement benefits cost (credit). See Note 13, “Pension Plans and Other Postretirement Benefits.” (b) The pre-tax portion of amounts reclassified from accumulated other comprehensive loss is included in interest expense.</t>
  </si>
  <si>
    <t>Amount of Income Tax (Expense) Benefit Allocated to Component of Other Comprehensive Income (Loss)</t>
  </si>
  <si>
    <t>The amount of income tax benefit (expense) allocated to each component of Other comprehensive income (loss) for the three-month and six-month periods ended June 30, 2017 and 2016 is provided in the following tables (in thousands): Three Months Ended June 30, 2017 2016 Foreign Currency Translation Pension and Postretirement Benefits Net Investment Hedge Interest Rate Swap Foreign Currency Translation Pension and Postretirement Benefits Net Investment Hedge Interest Rate Swap Other comprehensive income (loss), before tax $ 64,069 $ 16 $ (22,446 ) $ 834 $ (50,738 ) $ 422 $ 10,490 $ 834 Income tax benefit (expense) — — 8,212 (305 ) (455 ) (3 ) (3,883 ) (308 ) Other comprehensive income (loss), net of tax $ 64,069 $ 16 $ (14,234 ) $ 529 $ (51,193 ) $ 419 $ 6,607 $ 526 Six Months Ended June 30, 2017 2016 Foreign Currency Translation Pension and Postretirement Benefits Net Investment Hedge Interest Rate Swap Foreign Currency Translation Pension and Postretirement Benefits Net Investment Hedge Interest Rate Swap Other comprehensive income (loss), before tax $ 144,210 $ 10 $ (44,026 ) $ 1,668 $ 48,539 $ 426 $ (4,631 ) $ 1,668 Income tax (expense) benefit (1,086 ) (1 ) 16,107 (610 ) (826 ) (6 ) 1,714 (617 ) Other comprehensive income (loss), net of tax $ 143,124 $ 9 $ (27,919 ) $ 1,058 $ 47,713 $ 420 $ (2,917 ) $ 1,051</t>
  </si>
  <si>
    <t>Related Party Transactions (Tables)</t>
  </si>
  <si>
    <t>Schedule of Related Party Transactions</t>
  </si>
  <si>
    <t>Our condensed consolidated financial statements include sales to and purchases from unconsolidated affiliates in the ordinary course of business as follows (in thousands): Three Months Ended Six Months Ended 2017 2016 2017 2016 Sales to unconsolidated affiliates $ 9,255 $ 8,231 $ 16,444 $ 14,405 Purchases from unconsolidated affiliates 55,949 27,160 96,519 62,781</t>
  </si>
  <si>
    <t>Basis of Presentation Basis of Presentation - Additional Information (Details) $ in Millions</t>
  </si>
  <si>
    <t>Jun. 30, 2017USD ($)</t>
  </si>
  <si>
    <t>Out-of-period adjustments</t>
  </si>
  <si>
    <t>Other Income Tax Expense [Line Items]</t>
  </si>
  <si>
    <t>Other tax expense</t>
  </si>
  <si>
    <t>Acquisitions (Details) - USD ($) $ in Thousands</t>
  </si>
  <si>
    <t>Feb. 01, 2017</t>
  </si>
  <si>
    <t>Business Acquisition [Line Items]</t>
  </si>
  <si>
    <t>Cash paid for inventory</t>
  </si>
  <si>
    <t>Jiangxi Jiangli New Materials Science and Technology Co. Ltd.</t>
  </si>
  <si>
    <t>Total purchase price</t>
  </si>
  <si>
    <t>Property, plant and equipment</t>
  </si>
  <si>
    <t>Other intangibles</t>
  </si>
  <si>
    <t>Deferred tax liabilities</t>
  </si>
  <si>
    <t>Fair value of net working capital</t>
  </si>
  <si>
    <t>Inventory markup</t>
  </si>
  <si>
    <t>Acquired finite-lived intangible assets, weighted average useful life</t>
  </si>
  <si>
    <t>17 years</t>
  </si>
  <si>
    <t>Sales de Magnesio Ltda.</t>
  </si>
  <si>
    <t>Percentage of equity interests acquired</t>
  </si>
  <si>
    <t>50.00%</t>
  </si>
  <si>
    <t>Rockwood Holdings, Inc.</t>
  </si>
  <si>
    <t>Other significant projects</t>
  </si>
  <si>
    <t>Lithium and Advanced Materials | Jiangxi Jiangli New Materials Science and Technology Co. Ltd.</t>
  </si>
  <si>
    <t>Patents and technology | Jiangxi Jiangli New Materials Science and Technology Co. Ltd.</t>
  </si>
  <si>
    <t>20 years</t>
  </si>
  <si>
    <t>Customer lists and relationships | Jiangxi Jiangli New Materials Science and Technology Co. Ltd.</t>
  </si>
  <si>
    <t>18 years</t>
  </si>
  <si>
    <t>Other | Jiangxi Jiangli New Materials Science and Technology Co. Ltd.</t>
  </si>
  <si>
    <t>3 years</t>
  </si>
  <si>
    <t>Cost of goods sold | Jiangxi Jiangli New Materials Science and Technology Co. Ltd.</t>
  </si>
  <si>
    <t>Utilization of inventory markup</t>
  </si>
  <si>
    <t>Divestitures Divestitures- Discontinued Operations (Details) - USD ($) $ in Thousands</t>
  </si>
  <si>
    <t>Income Statement, Balance Sheet and Additional Disclosures by Disposal Groups, Including Discontinued Operations [Line Items]</t>
  </si>
  <si>
    <t>Chemetall Surface Treatment</t>
  </si>
  <si>
    <t>Operating expenses, net</t>
  </si>
  <si>
    <t>Other income, net</t>
  </si>
  <si>
    <t>Income before income taxes</t>
  </si>
  <si>
    <t>Divestitures Divestitures - Additional Information (Details) - USD ($) $ in Thousands</t>
  </si>
  <si>
    <t>Dec. 14, 2016</t>
  </si>
  <si>
    <t>Feb. 01, 2016</t>
  </si>
  <si>
    <t>Jan. 04, 2016</t>
  </si>
  <si>
    <t>Gain (loss) on sales of businesses, net</t>
  </si>
  <si>
    <t>Working capital settlement</t>
  </si>
  <si>
    <t>Metal Sulfides Business</t>
  </si>
  <si>
    <t>Mineral Flame Retardants and Specialty Chemicals Businesses</t>
  </si>
  <si>
    <t>Magnifin Magnesiaprodukte GmbH &amp; Co. KG</t>
  </si>
  <si>
    <t>Ownership percentage</t>
  </si>
  <si>
    <t>Corporate | Wafer Reclaim</t>
  </si>
  <si>
    <t>United States | Chemetall Surface Treatment</t>
  </si>
  <si>
    <t>Discrete non-cash charge</t>
  </si>
  <si>
    <t>Foreign | Chemetall Surface Treatment</t>
  </si>
  <si>
    <t>Goodwill and Other Intangibles Changes in Goodwill (Details) $ in Thousands</t>
  </si>
  <si>
    <t>Goodwill [Roll Forward]</t>
  </si>
  <si>
    <t>Balance at beginning of period</t>
  </si>
  <si>
    <t>Foreign currency translation adjustments and other</t>
  </si>
  <si>
    <t>Balance at end of period</t>
  </si>
  <si>
    <t>Reportable Segments | Lithium and Advanced Materials</t>
  </si>
  <si>
    <t>Reportable Segments | Bromine Specialties</t>
  </si>
  <si>
    <t>Reportable Segments | Refining Solutions</t>
  </si>
  <si>
    <t>Reportable Segments | All Other</t>
  </si>
  <si>
    <t>Goodwill and Other Intangibles Other Intangibles (Details) - USD ($) $ in Thousands</t>
  </si>
  <si>
    <t>Finite-Lived Intangible Assets [Line Items]</t>
  </si>
  <si>
    <t>Gross Asset Value, Beginning of Period</t>
  </si>
  <si>
    <t>Gross Asset Value, End of Period</t>
  </si>
  <si>
    <t>Accumulated Amortization, Beginning of Period</t>
  </si>
  <si>
    <t>Amortization</t>
  </si>
  <si>
    <t>Accumulated Amortization, End of Period</t>
  </si>
  <si>
    <t>Net Book Value</t>
  </si>
  <si>
    <t>Customer lists and relationships</t>
  </si>
  <si>
    <t>Trade names and trademarks</t>
  </si>
  <si>
    <t>Patents and technology</t>
  </si>
  <si>
    <t>Other</t>
  </si>
  <si>
    <t>Foreign Exchange - Additional Information (Details) - USD ($) $ in Millions</t>
  </si>
  <si>
    <t>Net foreign transaction and revaluation losses</t>
  </si>
  <si>
    <t>Income Taxes - Additional Information (Details) - USD ($) $ in Millions</t>
  </si>
  <si>
    <t>Effective income tax rate</t>
  </si>
  <si>
    <t>19.00%</t>
  </si>
  <si>
    <t>22.40%</t>
  </si>
  <si>
    <t>20.00%</t>
  </si>
  <si>
    <t>14.80%</t>
  </si>
  <si>
    <t>Release of valuation allowances</t>
  </si>
  <si>
    <t>Excess tax benefits</t>
  </si>
  <si>
    <t>Foreign rate changes</t>
  </si>
  <si>
    <t>Earnings Per Share Calculation of Basic and Diluted Earnings Per Share From Continuing Operations (Details) - USD ($) $ / shares in Units, shares in Thousands, $ in Thousands</t>
  </si>
  <si>
    <t>Basic earnings per share from continuing operations</t>
  </si>
  <si>
    <t>Net income from continuing operations attributable to noncontrolling interests</t>
  </si>
  <si>
    <t>Net income from continuing operations attributable to Albemarle Corporation</t>
  </si>
  <si>
    <t>Weighted-average common shares for basic earnings per share (in shares)</t>
  </si>
  <si>
    <t>Diluted earnings per share from continuing operations</t>
  </si>
  <si>
    <t>Incremental shares under stock compensation plans (in shares)</t>
  </si>
  <si>
    <t>Earnings Per Share - Additional Information (Details) - USD ($) $ / shares in Units, $ in Thousands</t>
  </si>
  <si>
    <t>Jun. 16, 2017</t>
  </si>
  <si>
    <t>Mar. 31, 2017</t>
  </si>
  <si>
    <t>Jul. 10, 2017</t>
  </si>
  <si>
    <t>May 11, 2017</t>
  </si>
  <si>
    <t>Feb. 23, 2017</t>
  </si>
  <si>
    <t>Earnings Per Share Disclosure [Line Items]</t>
  </si>
  <si>
    <t>Increase in dividend rate, percentage</t>
  </si>
  <si>
    <t>5.00%</t>
  </si>
  <si>
    <t>Cash dividend, amount per share (in dollars per share)</t>
  </si>
  <si>
    <t>Payment for repurchase of common stock</t>
  </si>
  <si>
    <t>Number of shares authorized to be repurchased (in shares)</t>
  </si>
  <si>
    <t>Shares available for repurchase (in shares)</t>
  </si>
  <si>
    <t>Accelerated Share Repurchase Agreement</t>
  </si>
  <si>
    <t>Initial Delivery | Accelerated Share Repurchase Agreement</t>
  </si>
  <si>
    <t>Repurchase of common stock shares (in shares)</t>
  </si>
  <si>
    <t>Final Settlement | Accelerated Share Repurchase Agreement</t>
  </si>
  <si>
    <t>Total Delivery | Accelerated Share Repurchase Agreement</t>
  </si>
  <si>
    <t>Subsequent Event</t>
  </si>
  <si>
    <t>Inventories Inventories (Details) - USD ($) $ in Thousands</t>
  </si>
  <si>
    <t>Finished goods</t>
  </si>
  <si>
    <t>Raw materials and work in process</t>
  </si>
  <si>
    <t>Stores, supplies and other</t>
  </si>
  <si>
    <t>Total inventories</t>
  </si>
  <si>
    <t>Inventories Inventories - Additional Information (Details) - USD ($) $ in Millions</t>
  </si>
  <si>
    <t>Lithium</t>
  </si>
  <si>
    <t>Inventory [Line Items]</t>
  </si>
  <si>
    <t>Work in process related to Lithium</t>
  </si>
  <si>
    <t>Investments - Additional Information (Details) - USD ($) $ in Thousands</t>
  </si>
  <si>
    <t>1 Months Ended</t>
  </si>
  <si>
    <t>Feb. 28, 2017</t>
  </si>
  <si>
    <t>Schedule of Investments [Line Items]</t>
  </si>
  <si>
    <t>Windfield Holdings</t>
  </si>
  <si>
    <t>Equity method investment, ownership percentage</t>
  </si>
  <si>
    <t>49.00%</t>
  </si>
  <si>
    <t>Carrying value of unconsolidated investment</t>
  </si>
  <si>
    <t>Other variable interest entities</t>
  </si>
  <si>
    <t>Rockwood Lithium GmbH</t>
  </si>
  <si>
    <t>100.00%</t>
  </si>
  <si>
    <t>Minimum | Rockwood Lithium GmbH</t>
  </si>
  <si>
    <t>Maximum | Rockwood Lithium GmbH</t>
  </si>
  <si>
    <t>30.00%</t>
  </si>
  <si>
    <t>Long-Term Debt (Details) - USD ($) $ in Thousands</t>
  </si>
  <si>
    <t>Debt Instrument [Line Items]</t>
  </si>
  <si>
    <t>Total long-term Debt</t>
  </si>
  <si>
    <t>Senior Notes | 1.875% Senior Notes</t>
  </si>
  <si>
    <t>Senior Notes | 3.00% Senior Notes</t>
  </si>
  <si>
    <t>Senior Notes | 4.15% Senior Notes</t>
  </si>
  <si>
    <t>Senior Notes | 4.50% Senior Notes</t>
  </si>
  <si>
    <t>Senior Notes | 5.45% Senior Notes</t>
  </si>
  <si>
    <t>Commercial Paper</t>
  </si>
  <si>
    <t>Variable-rate foreign bank loans</t>
  </si>
  <si>
    <t>Other long-term debt</t>
  </si>
  <si>
    <t>Long-Term Debt - Additional Information (Details) $ in Thousands, € in Millions</t>
  </si>
  <si>
    <t>Mar. 31, 2017EUR (€)</t>
  </si>
  <si>
    <t>Mar. 31, 2017USD ($)</t>
  </si>
  <si>
    <t>Jun. 30, 2016USD ($)</t>
  </si>
  <si>
    <t>Payments of debt premium</t>
  </si>
  <si>
    <t>Net investment hedge gain (loss)</t>
  </si>
  <si>
    <t>3.00% Senior Notes</t>
  </si>
  <si>
    <t>Debt instrument, interest rate</t>
  </si>
  <si>
    <t>3.00%</t>
  </si>
  <si>
    <t>1.875% Senior Notes</t>
  </si>
  <si>
    <t>1.875%</t>
  </si>
  <si>
    <t>4.50% Senior Notes</t>
  </si>
  <si>
    <t>4.50%</t>
  </si>
  <si>
    <t>Weighted average interest rate</t>
  </si>
  <si>
    <t>1.71%</t>
  </si>
  <si>
    <t>Debt instrument maturity period</t>
  </si>
  <si>
    <t>28 days</t>
  </si>
  <si>
    <t>Repayments of long-term debt | €</t>
  </si>
  <si>
    <t>Long-Term Debt Interest Rates (Details) $ in Thousands, € in Millions</t>
  </si>
  <si>
    <t>Dec. 31, 2016USD ($)</t>
  </si>
  <si>
    <t>Unamortized discount and debt issuance costs</t>
  </si>
  <si>
    <t>4.15% Senior Notes</t>
  </si>
  <si>
    <t>4.15%</t>
  </si>
  <si>
    <t>5.45% Senior Notes</t>
  </si>
  <si>
    <t>5.45%</t>
  </si>
  <si>
    <t>Commitments and Contingencies Activity in Recorded Environmental Liabilities (Details) - USD ($) $ in Thousands</t>
  </si>
  <si>
    <t>Accrual for Environmental Loss Contingencies [Roll Forward]</t>
  </si>
  <si>
    <t>Expenditures</t>
  </si>
  <si>
    <t>Accretion of discount</t>
  </si>
  <si>
    <t>Less amounts reported in Accrued expenses</t>
  </si>
  <si>
    <t>Amounts reported in Other noncurrent liabilities</t>
  </si>
  <si>
    <t>Commitments and Contingencies - Additional Information (Details) - USD ($) $ in Millions</t>
  </si>
  <si>
    <t>Environmental remediation liabilities - discounted</t>
  </si>
  <si>
    <t>Accrual for environmental loss contingencies - weighted-average discount rate</t>
  </si>
  <si>
    <t>3.60%</t>
  </si>
  <si>
    <t>Environmental remediation liabilities - undiscounted</t>
  </si>
  <si>
    <t>Potential revision on future environmental remediation costs before tax</t>
  </si>
  <si>
    <t>Tax indemnification liability</t>
  </si>
  <si>
    <t>Segment Information - Additional Information (Details)</t>
  </si>
  <si>
    <t>Jun. 30, 2017segment</t>
  </si>
  <si>
    <t>Number of reportable segments</t>
  </si>
  <si>
    <t>Segment Information Summarized Financial Information by Reportable Segments (Details) - USD ($) $ in Thousands</t>
  </si>
  <si>
    <t>Segment Reporting Information [Line Items]</t>
  </si>
  <si>
    <t>Adjusted EBITDA</t>
  </si>
  <si>
    <t>(Gain) loss on sales of businesses, net</t>
  </si>
  <si>
    <t>All Other</t>
  </si>
  <si>
    <t>Corporate</t>
  </si>
  <si>
    <t>Continuing Operations</t>
  </si>
  <si>
    <t>Restructuring and other, net</t>
  </si>
  <si>
    <t>Non-operating pension and OPEB items</t>
  </si>
  <si>
    <t>Multiemployer plan shortfall contributions</t>
  </si>
  <si>
    <t>Continuing Operations | All Other</t>
  </si>
  <si>
    <t>Continuing Operations | Reportable Segments | Lithium and Advanced Materials</t>
  </si>
  <si>
    <t>Continuing Operations | Reportable Segments | Bromine Specialties</t>
  </si>
  <si>
    <t>Continuing Operations | Reportable Segments | Refining Solutions</t>
  </si>
  <si>
    <t>Continuing Operations | Reportable Segments | Reportable Segments Total</t>
  </si>
  <si>
    <t>Continuing Operations | Corporate</t>
  </si>
  <si>
    <t>Segment Information Summarized Financial Information by Reportable Segments (Footnote) (Details) - USD ($) $ in Thousands</t>
  </si>
  <si>
    <t>Loss on extinguishment of debt</t>
  </si>
  <si>
    <t>Reversal of purchase accounting accrual</t>
  </si>
  <si>
    <t>Final settlement claims on previous business disposal</t>
  </si>
  <si>
    <t>Revision of tax indemnification expense</t>
  </si>
  <si>
    <t>Asset retirement obligation charges</t>
  </si>
  <si>
    <t>Loss on sale of properties</t>
  </si>
  <si>
    <t>Pension Plans and Other Postretirement Benefits Domestic and Foreign Pension and Postretirement Defined Benefit Plans (Details) - USD ($) $ in Thousands</t>
  </si>
  <si>
    <t>Defined Benefit Plan Disclosure [Line Items]</t>
  </si>
  <si>
    <t>Total net pension benefits (credit) cost</t>
  </si>
  <si>
    <t>Pension Plan</t>
  </si>
  <si>
    <t>Service cost</t>
  </si>
  <si>
    <t>Interest cost</t>
  </si>
  <si>
    <t>Expected return on assets</t>
  </si>
  <si>
    <t>Actuarial gain</t>
  </si>
  <si>
    <t>Amortization of prior service benefit</t>
  </si>
  <si>
    <t>Postretirement Benefits</t>
  </si>
  <si>
    <t>Pension Plans and Other Postretirement Benefits Domestic and Foreign Pension and Postretirement Defined Benefit Plans (Footnote) (Details) - USD ($) $ in Millions</t>
  </si>
  <si>
    <t>Net pension and postretirement benefits cost</t>
  </si>
  <si>
    <t>Pension Plans and Other Postretirement Benefits Pension and Postretirement Plan Contributions (Details) - USD ($) $ in Millions</t>
  </si>
  <si>
    <t>Other postretirement benefits payments</t>
  </si>
  <si>
    <t>Pension contributions</t>
  </si>
  <si>
    <t>Pension Plans and Other Postretirement Benefits Multiemployer Plan (Details) - USD ($) $ in Millions</t>
  </si>
  <si>
    <t>Multiemployer Plans [Line Items]</t>
  </si>
  <si>
    <t>Multiemployer plan, period contributions</t>
  </si>
  <si>
    <t>Selling, general and administrative expenses | Financial Improvement Plan</t>
  </si>
  <si>
    <t>Other expenses, net | Financial Improvement Plan</t>
  </si>
  <si>
    <t>Fair Value of Financial Instruments Fair Value of Long-Term Debt (Details) - USD ($) $ in Thousands</t>
  </si>
  <si>
    <t>Derivative Instruments and Hedging Activities Disclosure [Abstract]</t>
  </si>
  <si>
    <t>Total long-term debt, excluding debt issuance costs</t>
  </si>
  <si>
    <t>Total long-term debt, fair value, excluding debt issuance costs</t>
  </si>
  <si>
    <t>Fair Value of Financial Instruments Additional Information (Details) - Forward contracts - USD ($) $ in Millions</t>
  </si>
  <si>
    <t>Fair Value, Option, Quantitative Disclosures [Line Items]</t>
  </si>
  <si>
    <t>Derivative, notional amount</t>
  </si>
  <si>
    <t>Fair value foreign currency forward contracts, assets</t>
  </si>
  <si>
    <t>Fair value foreign currency forward contracts, liabilities</t>
  </si>
  <si>
    <t>Other (expenses), net</t>
  </si>
  <si>
    <t>Recognized gains (losses) of foreign currency forward contracts</t>
  </si>
  <si>
    <t>Change in the fair value of foreign currency forward contracts</t>
  </si>
  <si>
    <t>Cash receipts</t>
  </si>
  <si>
    <t>Cash settlements</t>
  </si>
  <si>
    <t>Fair Value Measurement Financial Assets and Liabilities Accounted for at Fair Value on Recurring Basis (Details) - USD ($)</t>
  </si>
  <si>
    <t>Fair Value, Assets and Liabilities Measured on Recurring and Nonrecurring Basis [Line Items]</t>
  </si>
  <si>
    <t>Transfers between levels 1 and 2</t>
  </si>
  <si>
    <t>Investments under executive deferred compensation plan</t>
  </si>
  <si>
    <t>Private equity securities</t>
  </si>
  <si>
    <t>Private equity securities measured at net asset value</t>
  </si>
  <si>
    <t>Foreign currency forward contracts, assets</t>
  </si>
  <si>
    <t>Obligations under executive deferred compensation plan</t>
  </si>
  <si>
    <t>Foreign currency forward contracts, liabilities</t>
  </si>
  <si>
    <t>Quoted Prices in Active Markets for Identical Items (Level 1)</t>
  </si>
  <si>
    <t>Quoted Prices in Active Markets for Similar Items (Level 2)</t>
  </si>
  <si>
    <t>Unobservable Inputs (Level 3)</t>
  </si>
  <si>
    <t>Accumulated Other Comprehensive (Loss) Income Components and Activity in Accumulated Other Comprehensive (Loss) Income Net of Deferred Income Taxes (Details) - USD ($) $ in Thousands</t>
  </si>
  <si>
    <t>Increase (Decrease) in Accumulated Other Comprehensive Income [Roll Forward]</t>
  </si>
  <si>
    <t>Beginning Balance</t>
  </si>
  <si>
    <t>Other comprehensive income (loss), before reclassifications</t>
  </si>
  <si>
    <t>Amounts reclassified from accumulated other comprehensive loss</t>
  </si>
  <si>
    <t>Other comprehensive income attributable to noncontrolling interests</t>
  </si>
  <si>
    <t>Ending Balance</t>
  </si>
  <si>
    <t>Foreign Currency Translation</t>
  </si>
  <si>
    <t>Pension and Postretirement Benefits</t>
  </si>
  <si>
    <t>Net Investment Hedge</t>
  </si>
  <si>
    <t>Interest Rate Swap</t>
  </si>
  <si>
    <t>Accumulated Other Comprehensive (Loss) Income Amount of Income Tax (Expense) Benefit Allocated to Component of Other Comprehensive Income (Loss) (Details) - USD ($) $ in Thousands</t>
  </si>
  <si>
    <t>Foreign Currency Translation, Other comprehensive income (loss), before tax</t>
  </si>
  <si>
    <t>Foreign Currency Translation, Income tax (expense) benefit</t>
  </si>
  <si>
    <t>Foreign Currency Translation, Other comprehensive income (loss), net of tax</t>
  </si>
  <si>
    <t>Pension and Postretirement Benefits, Other comprehensive income (loss), before tax</t>
  </si>
  <si>
    <t>Pension and Postretirement Benefits, Income tax (expense) benefit</t>
  </si>
  <si>
    <t>Pension and Postretirement Benefits, Other comprehensive income (loss), net of tax</t>
  </si>
  <si>
    <t>Net investment hedge, Other comprehensive income (loss), before tax</t>
  </si>
  <si>
    <t>Net investment hedge, Income tax (expense) benefit</t>
  </si>
  <si>
    <t>Net investment hedge, Other comprehensive income (loss), net of tax</t>
  </si>
  <si>
    <t>Interest rate swap, Other comprehensive income (loss), before tax</t>
  </si>
  <si>
    <t>Interest rate swap, Income tax benefit (expense) benefit</t>
  </si>
  <si>
    <t>Interest rate swap, Other comprehensive income (loss), net of tax</t>
  </si>
  <si>
    <t>Related Party Transactions (Details) - Unconsolidated Affiliates - USD ($) $ in Thousands</t>
  </si>
  <si>
    <t>Related Party Transaction [Line Items]</t>
  </si>
  <si>
    <t>Sales to unconsolidated affiliates</t>
  </si>
  <si>
    <t>Purchases from unconsolidated affiliates</t>
  </si>
  <si>
    <t>Recently Issued Accounting Pronouncements Recently Issued Accounting Pronouncements (Details) - USD ($) $ in Mill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5913</v>
      </c>
    </row>
    <row r="12" spans="1:3">
      <c r="A12" s="4" t="s">
        <v>19</v>
      </c>
      <c r="B12" s="4" t="s">
        <v>20</v>
      </c>
    </row>
    <row r="13" spans="1:3">
      <c r="A13" s="4" t="s">
        <v>21</v>
      </c>
      <c r="B13" s="4" t="s">
        <v>22</v>
      </c>
    </row>
    <row r="14" spans="1:3">
      <c r="A14" s="4" t="s">
        <v>23</v>
      </c>
      <c r="C14" s="5" t="n">
        <v>110472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206</v>
      </c>
    </row>
    <row r="4" spans="1:2">
      <c r="A4" s="4" t="s">
        <v>7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1</v>
      </c>
      <c r="B1" s="2" t="s">
        <v>1</v>
      </c>
    </row>
    <row r="2" spans="1:2">
      <c r="B2" s="2" t="s">
        <v>2</v>
      </c>
    </row>
    <row r="3" spans="1:2">
      <c r="A3" s="3" t="s">
        <v>208</v>
      </c>
    </row>
    <row r="4" spans="1:2">
      <c r="A4" s="4" t="s">
        <v>81</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37258</v>
      </c>
      <c r="C4" s="7" t="n">
        <v>669327</v>
      </c>
      <c r="D4" s="7" t="n">
        <v>1459321</v>
      </c>
      <c r="E4" s="7" t="n">
        <v>1326538</v>
      </c>
    </row>
    <row r="5" spans="1:5">
      <c r="A5" s="4" t="s">
        <v>29</v>
      </c>
      <c r="B5" s="5" t="n">
        <v>465164</v>
      </c>
      <c r="C5" s="5" t="n">
        <v>421223</v>
      </c>
      <c r="D5" s="5" t="n">
        <v>932139</v>
      </c>
      <c r="E5" s="5" t="n">
        <v>835900</v>
      </c>
    </row>
    <row r="6" spans="1:5">
      <c r="A6" s="4" t="s">
        <v>30</v>
      </c>
      <c r="B6" s="5" t="n">
        <v>272094</v>
      </c>
      <c r="C6" s="5" t="n">
        <v>248104</v>
      </c>
      <c r="D6" s="5" t="n">
        <v>527182</v>
      </c>
      <c r="E6" s="5" t="n">
        <v>490638</v>
      </c>
    </row>
    <row r="7" spans="1:5">
      <c r="A7" s="4" t="s">
        <v>31</v>
      </c>
      <c r="B7" s="5" t="n">
        <v>115686</v>
      </c>
      <c r="C7" s="5" t="n">
        <v>86055</v>
      </c>
      <c r="D7" s="5" t="n">
        <v>223687</v>
      </c>
      <c r="E7" s="5" t="n">
        <v>168686</v>
      </c>
    </row>
    <row r="8" spans="1:5">
      <c r="A8" s="4" t="s">
        <v>32</v>
      </c>
      <c r="B8" s="5" t="n">
        <v>17337</v>
      </c>
      <c r="C8" s="5" t="n">
        <v>20500</v>
      </c>
      <c r="D8" s="5" t="n">
        <v>41660</v>
      </c>
      <c r="E8" s="5" t="n">
        <v>40372</v>
      </c>
    </row>
    <row r="9" spans="1:5">
      <c r="A9" s="4" t="s">
        <v>33</v>
      </c>
      <c r="B9" s="5" t="n">
        <v>0</v>
      </c>
      <c r="C9" s="5" t="n">
        <v>-974</v>
      </c>
      <c r="D9" s="5" t="n">
        <v>0</v>
      </c>
      <c r="E9" s="5" t="n">
        <v>-122298</v>
      </c>
    </row>
    <row r="10" spans="1:5">
      <c r="A10" s="4" t="s">
        <v>34</v>
      </c>
      <c r="B10" s="5" t="n">
        <v>0</v>
      </c>
      <c r="C10" s="5" t="n">
        <v>19030</v>
      </c>
      <c r="D10" s="5" t="n">
        <v>0</v>
      </c>
      <c r="E10" s="5" t="n">
        <v>37588</v>
      </c>
    </row>
    <row r="11" spans="1:5">
      <c r="A11" s="4" t="s">
        <v>35</v>
      </c>
      <c r="B11" s="5" t="n">
        <v>139071</v>
      </c>
      <c r="C11" s="5" t="n">
        <v>123493</v>
      </c>
      <c r="D11" s="5" t="n">
        <v>261835</v>
      </c>
      <c r="E11" s="5" t="n">
        <v>366290</v>
      </c>
    </row>
    <row r="12" spans="1:5">
      <c r="A12" s="4" t="s">
        <v>36</v>
      </c>
      <c r="B12" s="5" t="n">
        <v>-14590</v>
      </c>
      <c r="C12" s="5" t="n">
        <v>-15800</v>
      </c>
      <c r="D12" s="5" t="n">
        <v>-83103</v>
      </c>
      <c r="E12" s="5" t="n">
        <v>-30914</v>
      </c>
    </row>
    <row r="13" spans="1:5">
      <c r="A13" s="4" t="s">
        <v>37</v>
      </c>
      <c r="B13" s="5" t="n">
        <v>-2710</v>
      </c>
      <c r="C13" s="5" t="n">
        <v>-2297</v>
      </c>
      <c r="D13" s="5" t="n">
        <v>-3504</v>
      </c>
      <c r="E13" s="5" t="n">
        <v>-2250</v>
      </c>
    </row>
    <row r="14" spans="1:5">
      <c r="A14" s="4" t="s">
        <v>38</v>
      </c>
      <c r="B14" s="5" t="n">
        <v>121771</v>
      </c>
      <c r="C14" s="5" t="n">
        <v>105396</v>
      </c>
      <c r="D14" s="5" t="n">
        <v>175228</v>
      </c>
      <c r="E14" s="5" t="n">
        <v>333126</v>
      </c>
    </row>
    <row r="15" spans="1:5">
      <c r="A15" s="4" t="s">
        <v>39</v>
      </c>
      <c r="B15" s="5" t="n">
        <v>23130</v>
      </c>
      <c r="C15" s="5" t="n">
        <v>23656</v>
      </c>
      <c r="D15" s="5" t="n">
        <v>35101</v>
      </c>
      <c r="E15" s="5" t="n">
        <v>49141</v>
      </c>
    </row>
    <row r="16" spans="1:5">
      <c r="A16" s="4" t="s">
        <v>40</v>
      </c>
      <c r="B16" s="5" t="n">
        <v>98641</v>
      </c>
      <c r="C16" s="5" t="n">
        <v>81740</v>
      </c>
      <c r="D16" s="5" t="n">
        <v>140127</v>
      </c>
      <c r="E16" s="5" t="n">
        <v>283985</v>
      </c>
    </row>
    <row r="17" spans="1:5">
      <c r="A17" s="4" t="s">
        <v>41</v>
      </c>
      <c r="B17" s="5" t="n">
        <v>15048</v>
      </c>
      <c r="C17" s="5" t="n">
        <v>13846</v>
      </c>
      <c r="D17" s="5" t="n">
        <v>36219</v>
      </c>
      <c r="E17" s="5" t="n">
        <v>29837</v>
      </c>
    </row>
    <row r="18" spans="1:5">
      <c r="A18" s="4" t="s">
        <v>42</v>
      </c>
      <c r="B18" s="5" t="n">
        <v>113689</v>
      </c>
      <c r="C18" s="5" t="n">
        <v>95586</v>
      </c>
      <c r="D18" s="5" t="n">
        <v>176346</v>
      </c>
      <c r="E18" s="5" t="n">
        <v>313822</v>
      </c>
    </row>
    <row r="19" spans="1:5">
      <c r="A19" s="4" t="s">
        <v>43</v>
      </c>
      <c r="B19" s="5" t="n">
        <v>0</v>
      </c>
      <c r="C19" s="5" t="n">
        <v>-398340</v>
      </c>
      <c r="D19" s="5" t="n">
        <v>0</v>
      </c>
      <c r="E19" s="5" t="n">
        <v>-381028</v>
      </c>
    </row>
    <row r="20" spans="1:5">
      <c r="A20" s="4" t="s">
        <v>44</v>
      </c>
      <c r="B20" s="5" t="n">
        <v>113689</v>
      </c>
      <c r="C20" s="5" t="n">
        <v>-302754</v>
      </c>
      <c r="D20" s="5" t="n">
        <v>176346</v>
      </c>
      <c r="E20" s="5" t="n">
        <v>-67206</v>
      </c>
    </row>
    <row r="21" spans="1:5">
      <c r="A21" s="4" t="s">
        <v>45</v>
      </c>
      <c r="B21" s="5" t="n">
        <v>-10356</v>
      </c>
      <c r="C21" s="5" t="n">
        <v>-12067</v>
      </c>
      <c r="D21" s="5" t="n">
        <v>-21800</v>
      </c>
      <c r="E21" s="5" t="n">
        <v>-19429</v>
      </c>
    </row>
    <row r="22" spans="1:5">
      <c r="A22" s="4" t="s">
        <v>46</v>
      </c>
      <c r="B22" s="7" t="n">
        <v>103333</v>
      </c>
      <c r="C22" s="7" t="n">
        <v>-314821</v>
      </c>
      <c r="D22" s="7" t="n">
        <v>154546</v>
      </c>
      <c r="E22" s="7" t="n">
        <v>-86635</v>
      </c>
    </row>
    <row r="23" spans="1:5">
      <c r="A23" s="3" t="s">
        <v>47</v>
      </c>
    </row>
    <row r="24" spans="1:5">
      <c r="A24" s="4" t="s">
        <v>48</v>
      </c>
      <c r="B24" s="8" t="n">
        <v>0.93</v>
      </c>
      <c r="C24" s="8" t="n">
        <v>0.74</v>
      </c>
      <c r="D24" s="8" t="n">
        <v>1.39</v>
      </c>
      <c r="E24" s="8" t="n">
        <v>2.62</v>
      </c>
    </row>
    <row r="25" spans="1:5">
      <c r="A25" s="4" t="s">
        <v>49</v>
      </c>
      <c r="B25" s="5" t="n">
        <v>0</v>
      </c>
      <c r="C25" s="9" t="n">
        <v>-3.54</v>
      </c>
      <c r="D25" s="5" t="n">
        <v>0</v>
      </c>
      <c r="E25" s="9" t="n">
        <v>-3.39</v>
      </c>
    </row>
    <row r="26" spans="1:5">
      <c r="A26" s="4" t="s">
        <v>50</v>
      </c>
      <c r="B26" s="9" t="n">
        <v>0.93</v>
      </c>
      <c r="C26" s="9" t="n">
        <v>-2.8</v>
      </c>
      <c r="D26" s="9" t="n">
        <v>1.39</v>
      </c>
      <c r="E26" s="9" t="n">
        <v>-0.77</v>
      </c>
    </row>
    <row r="27" spans="1:5">
      <c r="A27" s="3" t="s">
        <v>51</v>
      </c>
    </row>
    <row r="28" spans="1:5">
      <c r="A28" s="4" t="s">
        <v>52</v>
      </c>
      <c r="B28" s="9" t="n">
        <v>0.92</v>
      </c>
      <c r="C28" s="9" t="n">
        <v>0.74</v>
      </c>
      <c r="D28" s="9" t="n">
        <v>1.37</v>
      </c>
      <c r="E28" s="9" t="n">
        <v>2.61</v>
      </c>
    </row>
    <row r="29" spans="1:5">
      <c r="A29" s="4" t="s">
        <v>53</v>
      </c>
      <c r="B29" s="5" t="n">
        <v>0</v>
      </c>
      <c r="C29" s="9" t="n">
        <v>-3.52</v>
      </c>
      <c r="D29" s="5" t="n">
        <v>0</v>
      </c>
      <c r="E29" s="9" t="n">
        <v>-3.38</v>
      </c>
    </row>
    <row r="30" spans="1:5">
      <c r="A30" s="4" t="s">
        <v>54</v>
      </c>
      <c r="B30" s="8" t="n">
        <v>0.92</v>
      </c>
      <c r="C30" s="8" t="n">
        <v>-2.78</v>
      </c>
      <c r="D30" s="8" t="n">
        <v>1.37</v>
      </c>
      <c r="E30" s="8" t="n">
        <v>-0.77</v>
      </c>
    </row>
    <row r="31" spans="1:5">
      <c r="A31" s="4" t="s">
        <v>55</v>
      </c>
      <c r="B31" s="5" t="n">
        <v>110686</v>
      </c>
      <c r="C31" s="5" t="n">
        <v>112339</v>
      </c>
      <c r="D31" s="5" t="n">
        <v>111336</v>
      </c>
      <c r="E31" s="5" t="n">
        <v>112300</v>
      </c>
    </row>
    <row r="32" spans="1:5">
      <c r="A32" s="4" t="s">
        <v>56</v>
      </c>
      <c r="B32" s="5" t="n">
        <v>112105</v>
      </c>
      <c r="C32" s="5" t="n">
        <v>113175</v>
      </c>
      <c r="D32" s="5" t="n">
        <v>112697</v>
      </c>
      <c r="E32" s="5" t="n">
        <v>112973</v>
      </c>
    </row>
    <row r="33" spans="1:5">
      <c r="A33" s="4" t="s">
        <v>57</v>
      </c>
      <c r="B33" s="8" t="n">
        <v>0.32</v>
      </c>
      <c r="C33" s="10" t="n">
        <v>0.305</v>
      </c>
      <c r="D33" s="8" t="n">
        <v>0.64</v>
      </c>
      <c r="E33" s="8" t="n">
        <v>0.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9</v>
      </c>
      <c r="B1" s="2" t="s">
        <v>1</v>
      </c>
    </row>
    <row r="2" spans="1:2">
      <c r="B2" s="2" t="s">
        <v>2</v>
      </c>
    </row>
    <row r="3" spans="1:2">
      <c r="A3" s="3" t="s">
        <v>229</v>
      </c>
    </row>
    <row r="4" spans="1:2">
      <c r="A4" s="4" t="s">
        <v>11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5</v>
      </c>
    </row>
    <row r="4" spans="1:2">
      <c r="A4" s="4" t="s">
        <v>234</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04</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9</v>
      </c>
    </row>
    <row r="4" spans="1:5">
      <c r="A4" s="4" t="s">
        <v>44</v>
      </c>
      <c r="B4" s="7" t="n">
        <v>113689</v>
      </c>
      <c r="C4" s="7" t="n">
        <v>-302754</v>
      </c>
      <c r="D4" s="7" t="n">
        <v>176346</v>
      </c>
      <c r="E4" s="7" t="n">
        <v>-67206</v>
      </c>
    </row>
    <row r="5" spans="1:5">
      <c r="A5" s="3" t="s">
        <v>60</v>
      </c>
    </row>
    <row r="6" spans="1:5">
      <c r="A6" s="4" t="s">
        <v>61</v>
      </c>
      <c r="B6" s="5" t="n">
        <v>64069</v>
      </c>
      <c r="C6" s="5" t="n">
        <v>-51193</v>
      </c>
      <c r="D6" s="5" t="n">
        <v>143124</v>
      </c>
      <c r="E6" s="5" t="n">
        <v>47713</v>
      </c>
    </row>
    <row r="7" spans="1:5">
      <c r="A7" s="4" t="s">
        <v>62</v>
      </c>
      <c r="B7" s="5" t="n">
        <v>16</v>
      </c>
      <c r="C7" s="5" t="n">
        <v>419</v>
      </c>
      <c r="D7" s="5" t="n">
        <v>9</v>
      </c>
      <c r="E7" s="5" t="n">
        <v>420</v>
      </c>
    </row>
    <row r="8" spans="1:5">
      <c r="A8" s="4" t="s">
        <v>63</v>
      </c>
      <c r="B8" s="5" t="n">
        <v>-14234</v>
      </c>
      <c r="C8" s="5" t="n">
        <v>6607</v>
      </c>
      <c r="D8" s="5" t="n">
        <v>-27919</v>
      </c>
      <c r="E8" s="5" t="n">
        <v>-2917</v>
      </c>
    </row>
    <row r="9" spans="1:5">
      <c r="A9" s="4" t="s">
        <v>64</v>
      </c>
      <c r="B9" s="5" t="n">
        <v>529</v>
      </c>
      <c r="C9" s="5" t="n">
        <v>526</v>
      </c>
      <c r="D9" s="5" t="n">
        <v>1058</v>
      </c>
      <c r="E9" s="5" t="n">
        <v>1051</v>
      </c>
    </row>
    <row r="10" spans="1:5">
      <c r="A10" s="4" t="s">
        <v>65</v>
      </c>
      <c r="B10" s="5" t="n">
        <v>50380</v>
      </c>
      <c r="C10" s="5" t="n">
        <v>-43641</v>
      </c>
      <c r="D10" s="5" t="n">
        <v>116272</v>
      </c>
      <c r="E10" s="5" t="n">
        <v>46267</v>
      </c>
    </row>
    <row r="11" spans="1:5">
      <c r="A11" s="4" t="s">
        <v>66</v>
      </c>
      <c r="B11" s="5" t="n">
        <v>164069</v>
      </c>
      <c r="C11" s="5" t="n">
        <v>-346395</v>
      </c>
      <c r="D11" s="5" t="n">
        <v>292618</v>
      </c>
      <c r="E11" s="5" t="n">
        <v>-20939</v>
      </c>
    </row>
    <row r="12" spans="1:5">
      <c r="A12" s="4" t="s">
        <v>67</v>
      </c>
      <c r="B12" s="5" t="n">
        <v>-10588</v>
      </c>
      <c r="C12" s="5" t="n">
        <v>-12219</v>
      </c>
      <c r="D12" s="5" t="n">
        <v>-22493</v>
      </c>
      <c r="E12" s="5" t="n">
        <v>-19864</v>
      </c>
    </row>
    <row r="13" spans="1:5">
      <c r="A13" s="4" t="s">
        <v>68</v>
      </c>
      <c r="B13" s="7" t="n">
        <v>153481</v>
      </c>
      <c r="C13" s="7" t="n">
        <v>-358614</v>
      </c>
      <c r="D13" s="7" t="n">
        <v>270125</v>
      </c>
      <c r="E13" s="7" t="n">
        <v>-408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06</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11</v>
      </c>
    </row>
    <row r="4" spans="1:2">
      <c r="A4" s="4" t="s">
        <v>21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1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1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222</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25</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32</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4" t="s">
        <v>280</v>
      </c>
    </row>
    <row r="4" spans="1:2">
      <c r="A4" s="3" t="s">
        <v>281</v>
      </c>
    </row>
    <row r="5" spans="1:2">
      <c r="A5" s="4" t="s">
        <v>282</v>
      </c>
      <c r="B5" s="11" t="n">
        <v>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1006945</v>
      </c>
      <c r="C3" s="7" t="n">
        <v>2269756</v>
      </c>
    </row>
    <row r="4" spans="1:3">
      <c r="A4" s="4" t="s">
        <v>73</v>
      </c>
      <c r="B4" s="5" t="n">
        <v>487921</v>
      </c>
      <c r="C4" s="5" t="n">
        <v>486035</v>
      </c>
    </row>
    <row r="5" spans="1:3">
      <c r="A5" s="4" t="s">
        <v>74</v>
      </c>
      <c r="B5" s="5" t="n">
        <v>51306</v>
      </c>
      <c r="C5" s="5" t="n">
        <v>41985</v>
      </c>
    </row>
    <row r="6" spans="1:3">
      <c r="A6" s="4" t="s">
        <v>75</v>
      </c>
      <c r="B6" s="5" t="n">
        <v>565894</v>
      </c>
      <c r="C6" s="5" t="n">
        <v>450263</v>
      </c>
    </row>
    <row r="7" spans="1:3">
      <c r="A7" s="4" t="s">
        <v>76</v>
      </c>
      <c r="B7" s="5" t="n">
        <v>92382</v>
      </c>
      <c r="C7" s="5" t="n">
        <v>58579</v>
      </c>
    </row>
    <row r="8" spans="1:3">
      <c r="A8" s="4" t="s">
        <v>77</v>
      </c>
      <c r="B8" s="5" t="n">
        <v>2204448</v>
      </c>
      <c r="C8" s="5" t="n">
        <v>3306618</v>
      </c>
    </row>
    <row r="9" spans="1:3">
      <c r="A9" s="4" t="s">
        <v>78</v>
      </c>
      <c r="B9" s="5" t="n">
        <v>4049070</v>
      </c>
      <c r="C9" s="5" t="n">
        <v>3910522</v>
      </c>
    </row>
    <row r="10" spans="1:3">
      <c r="A10" s="4" t="s">
        <v>79</v>
      </c>
      <c r="B10" s="5" t="n">
        <v>1632241</v>
      </c>
      <c r="C10" s="5" t="n">
        <v>1550382</v>
      </c>
    </row>
    <row r="11" spans="1:3">
      <c r="A11" s="4" t="s">
        <v>80</v>
      </c>
      <c r="B11" s="5" t="n">
        <v>2416829</v>
      </c>
      <c r="C11" s="5" t="n">
        <v>2360140</v>
      </c>
    </row>
    <row r="12" spans="1:3">
      <c r="A12" s="4" t="s">
        <v>81</v>
      </c>
      <c r="B12" s="5" t="n">
        <v>505242</v>
      </c>
      <c r="C12" s="5" t="n">
        <v>457533</v>
      </c>
    </row>
    <row r="13" spans="1:3">
      <c r="A13" s="4" t="s">
        <v>82</v>
      </c>
      <c r="B13" s="5" t="n">
        <v>161240</v>
      </c>
      <c r="C13" s="5" t="n">
        <v>142320</v>
      </c>
    </row>
    <row r="14" spans="1:3">
      <c r="A14" s="4" t="s">
        <v>83</v>
      </c>
      <c r="B14" s="5" t="n">
        <v>1586450</v>
      </c>
      <c r="C14" s="5" t="n">
        <v>1540032</v>
      </c>
    </row>
    <row r="15" spans="1:3">
      <c r="A15" s="4" t="s">
        <v>84</v>
      </c>
      <c r="B15" s="5" t="n">
        <v>417780</v>
      </c>
      <c r="C15" s="5" t="n">
        <v>354564</v>
      </c>
    </row>
    <row r="16" spans="1:3">
      <c r="A16" s="4" t="s">
        <v>85</v>
      </c>
      <c r="B16" s="5" t="n">
        <v>7291989</v>
      </c>
      <c r="C16" s="5" t="n">
        <v>8161207</v>
      </c>
    </row>
    <row r="17" spans="1:3">
      <c r="A17" s="3" t="s">
        <v>86</v>
      </c>
    </row>
    <row r="18" spans="1:3">
      <c r="A18" s="4" t="s">
        <v>87</v>
      </c>
      <c r="B18" s="5" t="n">
        <v>346417</v>
      </c>
      <c r="C18" s="5" t="n">
        <v>281874</v>
      </c>
    </row>
    <row r="19" spans="1:3">
      <c r="A19" s="4" t="s">
        <v>88</v>
      </c>
      <c r="B19" s="5" t="n">
        <v>254764</v>
      </c>
      <c r="C19" s="5" t="n">
        <v>322165</v>
      </c>
    </row>
    <row r="20" spans="1:3">
      <c r="A20" s="4" t="s">
        <v>89</v>
      </c>
      <c r="B20" s="5" t="n">
        <v>307109</v>
      </c>
      <c r="C20" s="5" t="n">
        <v>247544</v>
      </c>
    </row>
    <row r="21" spans="1:3">
      <c r="A21" s="4" t="s">
        <v>90</v>
      </c>
      <c r="B21" s="5" t="n">
        <v>35227</v>
      </c>
      <c r="C21" s="5" t="n">
        <v>34104</v>
      </c>
    </row>
    <row r="22" spans="1:3">
      <c r="A22" s="4" t="s">
        <v>91</v>
      </c>
      <c r="B22" s="5" t="n">
        <v>40145</v>
      </c>
      <c r="C22" s="5" t="n">
        <v>254416</v>
      </c>
    </row>
    <row r="23" spans="1:3">
      <c r="A23" s="4" t="s">
        <v>92</v>
      </c>
      <c r="B23" s="5" t="n">
        <v>983662</v>
      </c>
      <c r="C23" s="5" t="n">
        <v>1140103</v>
      </c>
    </row>
    <row r="24" spans="1:3">
      <c r="A24" s="4" t="s">
        <v>93</v>
      </c>
      <c r="B24" s="5" t="n">
        <v>1421468</v>
      </c>
      <c r="C24" s="5" t="n">
        <v>2121718</v>
      </c>
    </row>
    <row r="25" spans="1:3">
      <c r="A25" s="4" t="s">
        <v>94</v>
      </c>
      <c r="B25" s="5" t="n">
        <v>50512</v>
      </c>
      <c r="C25" s="5" t="n">
        <v>50538</v>
      </c>
    </row>
    <row r="26" spans="1:3">
      <c r="A26" s="4" t="s">
        <v>95</v>
      </c>
      <c r="B26" s="5" t="n">
        <v>306886</v>
      </c>
      <c r="C26" s="5" t="n">
        <v>298695</v>
      </c>
    </row>
    <row r="27" spans="1:3">
      <c r="A27" s="4" t="s">
        <v>96</v>
      </c>
      <c r="B27" s="5" t="n">
        <v>203106</v>
      </c>
      <c r="C27" s="5" t="n">
        <v>194810</v>
      </c>
    </row>
    <row r="28" spans="1:3">
      <c r="A28" s="4" t="s">
        <v>97</v>
      </c>
      <c r="B28" s="5" t="n">
        <v>426564</v>
      </c>
      <c r="C28" s="5" t="n">
        <v>412739</v>
      </c>
    </row>
    <row r="29" spans="1:3">
      <c r="A29" s="4" t="s">
        <v>98</v>
      </c>
      <c r="B29" s="4" t="s">
        <v>99</v>
      </c>
      <c r="C29" s="4" t="s">
        <v>99</v>
      </c>
    </row>
    <row r="30" spans="1:3">
      <c r="A30" s="3" t="s">
        <v>100</v>
      </c>
    </row>
    <row r="31" spans="1:3">
      <c r="A31" s="4" t="s">
        <v>101</v>
      </c>
      <c r="B31" s="5" t="n">
        <v>1104</v>
      </c>
      <c r="C31" s="5" t="n">
        <v>1125</v>
      </c>
    </row>
    <row r="32" spans="1:3">
      <c r="A32" s="4" t="s">
        <v>102</v>
      </c>
      <c r="B32" s="5" t="n">
        <v>1850967</v>
      </c>
      <c r="C32" s="5" t="n">
        <v>2084418</v>
      </c>
    </row>
    <row r="33" spans="1:3">
      <c r="A33" s="4" t="s">
        <v>103</v>
      </c>
      <c r="B33" s="5" t="n">
        <v>-296833</v>
      </c>
      <c r="C33" s="5" t="n">
        <v>-412412</v>
      </c>
    </row>
    <row r="34" spans="1:3">
      <c r="A34" s="4" t="s">
        <v>104</v>
      </c>
      <c r="B34" s="5" t="n">
        <v>2205592</v>
      </c>
      <c r="C34" s="5" t="n">
        <v>2121931</v>
      </c>
    </row>
    <row r="35" spans="1:3">
      <c r="A35" s="4" t="s">
        <v>105</v>
      </c>
      <c r="B35" s="5" t="n">
        <v>3760830</v>
      </c>
      <c r="C35" s="5" t="n">
        <v>3795062</v>
      </c>
    </row>
    <row r="36" spans="1:3">
      <c r="A36" s="4" t="s">
        <v>106</v>
      </c>
      <c r="B36" s="5" t="n">
        <v>138961</v>
      </c>
      <c r="C36" s="5" t="n">
        <v>147542</v>
      </c>
    </row>
    <row r="37" spans="1:3">
      <c r="A37" s="4" t="s">
        <v>107</v>
      </c>
      <c r="B37" s="5" t="n">
        <v>3899791</v>
      </c>
      <c r="C37" s="5" t="n">
        <v>3942604</v>
      </c>
    </row>
    <row r="38" spans="1:3">
      <c r="A38" s="4" t="s">
        <v>108</v>
      </c>
      <c r="B38" s="7" t="n">
        <v>7291989</v>
      </c>
      <c r="C38" s="7" t="n">
        <v>81612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3</v>
      </c>
      <c r="B1" s="2" t="s">
        <v>284</v>
      </c>
      <c r="C1" s="2" t="s">
        <v>70</v>
      </c>
      <c r="D1" s="2" t="s">
        <v>2</v>
      </c>
      <c r="E1" s="2" t="s">
        <v>26</v>
      </c>
      <c r="F1" s="2" t="s">
        <v>2</v>
      </c>
      <c r="G1" s="2" t="s">
        <v>26</v>
      </c>
      <c r="H1" s="2" t="s">
        <v>70</v>
      </c>
    </row>
    <row r="2" spans="1:8">
      <c r="A2" s="3" t="s">
        <v>285</v>
      </c>
    </row>
    <row r="3" spans="1:8">
      <c r="A3" s="4" t="s">
        <v>75</v>
      </c>
      <c r="C3" s="7" t="n">
        <v>450263</v>
      </c>
      <c r="D3" s="7" t="n">
        <v>565894</v>
      </c>
      <c r="F3" s="7" t="n">
        <v>565894</v>
      </c>
      <c r="H3" s="7" t="n">
        <v>450263</v>
      </c>
    </row>
    <row r="4" spans="1:8">
      <c r="A4" s="4" t="s">
        <v>286</v>
      </c>
      <c r="F4" s="5" t="n">
        <v>39525</v>
      </c>
      <c r="G4" s="7" t="n">
        <v>0</v>
      </c>
    </row>
    <row r="5" spans="1:8">
      <c r="A5" s="4" t="s">
        <v>153</v>
      </c>
      <c r="F5" s="5" t="n">
        <v>7433</v>
      </c>
      <c r="G5" s="5" t="n">
        <v>0</v>
      </c>
    </row>
    <row r="6" spans="1:8">
      <c r="A6" s="4" t="s">
        <v>34</v>
      </c>
      <c r="D6" s="5" t="n">
        <v>0</v>
      </c>
      <c r="E6" s="7" t="n">
        <v>19030</v>
      </c>
      <c r="F6" s="5" t="n">
        <v>0</v>
      </c>
      <c r="G6" s="5" t="n">
        <v>37588</v>
      </c>
    </row>
    <row r="7" spans="1:8">
      <c r="A7" s="4" t="s">
        <v>287</v>
      </c>
    </row>
    <row r="8" spans="1:8">
      <c r="A8" s="3" t="s">
        <v>285</v>
      </c>
    </row>
    <row r="9" spans="1:8">
      <c r="A9" s="4" t="s">
        <v>288</v>
      </c>
      <c r="C9" s="5" t="n">
        <v>145000</v>
      </c>
    </row>
    <row r="10" spans="1:8">
      <c r="A10" s="4" t="s">
        <v>289</v>
      </c>
      <c r="C10" s="5" t="n">
        <v>29000</v>
      </c>
      <c r="H10" s="5" t="n">
        <v>29000</v>
      </c>
    </row>
    <row r="11" spans="1:8">
      <c r="A11" s="4" t="s">
        <v>290</v>
      </c>
      <c r="C11" s="5" t="n">
        <v>32000</v>
      </c>
      <c r="H11" s="5" t="n">
        <v>32000</v>
      </c>
    </row>
    <row r="12" spans="1:8">
      <c r="A12" s="4" t="s">
        <v>291</v>
      </c>
      <c r="C12" s="5" t="n">
        <v>3700</v>
      </c>
      <c r="H12" s="5" t="n">
        <v>3700</v>
      </c>
    </row>
    <row r="13" spans="1:8">
      <c r="A13" s="4" t="s">
        <v>292</v>
      </c>
      <c r="C13" s="7" t="n">
        <v>6200</v>
      </c>
      <c r="H13" s="5" t="n">
        <v>6200</v>
      </c>
    </row>
    <row r="14" spans="1:8">
      <c r="A14" s="4" t="s">
        <v>75</v>
      </c>
      <c r="D14" s="5" t="n">
        <v>37000</v>
      </c>
      <c r="F14" s="5" t="n">
        <v>37000</v>
      </c>
    </row>
    <row r="15" spans="1:8">
      <c r="A15" s="4" t="s">
        <v>286</v>
      </c>
      <c r="D15" s="5" t="n">
        <v>11800</v>
      </c>
      <c r="F15" s="5" t="n">
        <v>31200</v>
      </c>
    </row>
    <row r="16" spans="1:8">
      <c r="A16" s="4" t="s">
        <v>293</v>
      </c>
      <c r="D16" s="5" t="n">
        <v>23000</v>
      </c>
      <c r="F16" s="5" t="n">
        <v>23000</v>
      </c>
    </row>
    <row r="17" spans="1:8">
      <c r="A17" s="4" t="s">
        <v>294</v>
      </c>
      <c r="C17" s="4" t="s">
        <v>295</v>
      </c>
    </row>
    <row r="18" spans="1:8">
      <c r="A18" s="4" t="s">
        <v>296</v>
      </c>
    </row>
    <row r="19" spans="1:8">
      <c r="A19" s="3" t="s">
        <v>285</v>
      </c>
    </row>
    <row r="20" spans="1:8">
      <c r="A20" s="4" t="s">
        <v>288</v>
      </c>
      <c r="B20" s="7" t="n">
        <v>8300</v>
      </c>
    </row>
    <row r="21" spans="1:8">
      <c r="A21" s="4" t="s">
        <v>297</v>
      </c>
      <c r="B21" s="4" t="s">
        <v>298</v>
      </c>
    </row>
    <row r="22" spans="1:8">
      <c r="A22" s="4" t="s">
        <v>153</v>
      </c>
      <c r="F22" s="5" t="n">
        <v>7400</v>
      </c>
    </row>
    <row r="23" spans="1:8">
      <c r="A23" s="4" t="s">
        <v>299</v>
      </c>
    </row>
    <row r="24" spans="1:8">
      <c r="A24" s="3" t="s">
        <v>285</v>
      </c>
    </row>
    <row r="25" spans="1:8">
      <c r="A25" s="4" t="s">
        <v>34</v>
      </c>
      <c r="E25" s="5" t="n">
        <v>18400</v>
      </c>
      <c r="G25" s="5" t="n">
        <v>36100</v>
      </c>
    </row>
    <row r="26" spans="1:8">
      <c r="A26" s="4" t="s">
        <v>300</v>
      </c>
    </row>
    <row r="27" spans="1:8">
      <c r="A27" s="3" t="s">
        <v>285</v>
      </c>
    </row>
    <row r="28" spans="1:8">
      <c r="A28" s="4" t="s">
        <v>34</v>
      </c>
      <c r="E28" s="7" t="n">
        <v>600</v>
      </c>
      <c r="G28" s="7" t="n">
        <v>1500</v>
      </c>
    </row>
    <row r="29" spans="1:8">
      <c r="A29" s="4" t="s">
        <v>301</v>
      </c>
    </row>
    <row r="30" spans="1:8">
      <c r="A30" s="3" t="s">
        <v>285</v>
      </c>
    </row>
    <row r="31" spans="1:8">
      <c r="A31" s="4" t="s">
        <v>83</v>
      </c>
      <c r="H31" s="7" t="n">
        <v>87700</v>
      </c>
    </row>
    <row r="32" spans="1:8">
      <c r="A32" s="4" t="s">
        <v>302</v>
      </c>
    </row>
    <row r="33" spans="1:8">
      <c r="A33" s="3" t="s">
        <v>285</v>
      </c>
    </row>
    <row r="34" spans="1:8">
      <c r="A34" s="4" t="s">
        <v>294</v>
      </c>
      <c r="C34" s="4" t="s">
        <v>303</v>
      </c>
    </row>
    <row r="35" spans="1:8">
      <c r="A35" s="4" t="s">
        <v>304</v>
      </c>
    </row>
    <row r="36" spans="1:8">
      <c r="A36" s="3" t="s">
        <v>285</v>
      </c>
    </row>
    <row r="37" spans="1:8">
      <c r="A37" s="4" t="s">
        <v>294</v>
      </c>
      <c r="C37" s="4" t="s">
        <v>305</v>
      </c>
    </row>
    <row r="38" spans="1:8">
      <c r="A38" s="4" t="s">
        <v>306</v>
      </c>
    </row>
    <row r="39" spans="1:8">
      <c r="A39" s="3" t="s">
        <v>285</v>
      </c>
    </row>
    <row r="40" spans="1:8">
      <c r="A40" s="4" t="s">
        <v>294</v>
      </c>
      <c r="C40" s="4" t="s">
        <v>307</v>
      </c>
    </row>
    <row r="41" spans="1:8">
      <c r="A41" s="4" t="s">
        <v>29</v>
      </c>
    </row>
    <row r="42" spans="1:8">
      <c r="A42" s="3" t="s">
        <v>285</v>
      </c>
    </row>
    <row r="43" spans="1:8">
      <c r="A43" s="4" t="s">
        <v>34</v>
      </c>
      <c r="D43" s="5" t="n">
        <v>1800</v>
      </c>
      <c r="F43" s="5" t="n">
        <v>10700</v>
      </c>
    </row>
    <row r="44" spans="1:8">
      <c r="A44" s="4" t="s">
        <v>308</v>
      </c>
    </row>
    <row r="45" spans="1:8">
      <c r="A45" s="3" t="s">
        <v>285</v>
      </c>
    </row>
    <row r="46" spans="1:8">
      <c r="A46" s="4" t="s">
        <v>309</v>
      </c>
      <c r="D46" s="5" t="n">
        <v>11900</v>
      </c>
      <c r="F46" s="5" t="n">
        <v>22500</v>
      </c>
    </row>
    <row r="47" spans="1:8">
      <c r="A47" s="4" t="s">
        <v>31</v>
      </c>
    </row>
    <row r="48" spans="1:8">
      <c r="A48" s="3" t="s">
        <v>285</v>
      </c>
    </row>
    <row r="49" spans="1:8">
      <c r="A49" s="4" t="s">
        <v>34</v>
      </c>
      <c r="D49" s="7" t="n">
        <v>4700</v>
      </c>
      <c r="F49" s="7" t="n">
        <v>10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5</v>
      </c>
      <c r="D1" s="2" t="s">
        <v>1</v>
      </c>
    </row>
    <row r="2" spans="1:5">
      <c r="B2" s="2" t="s">
        <v>2</v>
      </c>
      <c r="C2" s="2" t="s">
        <v>26</v>
      </c>
      <c r="D2" s="2" t="s">
        <v>2</v>
      </c>
      <c r="E2" s="2" t="s">
        <v>26</v>
      </c>
    </row>
    <row r="3" spans="1:5">
      <c r="A3" s="3" t="s">
        <v>311</v>
      </c>
    </row>
    <row r="4" spans="1:5">
      <c r="A4" s="4" t="s">
        <v>43</v>
      </c>
      <c r="B4" s="7" t="n">
        <v>0</v>
      </c>
      <c r="C4" s="7" t="n">
        <v>-398340</v>
      </c>
      <c r="D4" s="7" t="n">
        <v>0</v>
      </c>
      <c r="E4" s="7" t="n">
        <v>-381028</v>
      </c>
    </row>
    <row r="5" spans="1:5">
      <c r="A5" s="4" t="s">
        <v>312</v>
      </c>
    </row>
    <row r="6" spans="1:5">
      <c r="A6" s="3" t="s">
        <v>311</v>
      </c>
    </row>
    <row r="7" spans="1:5">
      <c r="A7" s="4" t="s">
        <v>28</v>
      </c>
      <c r="C7" s="5" t="n">
        <v>218355</v>
      </c>
      <c r="E7" s="5" t="n">
        <v>426542</v>
      </c>
    </row>
    <row r="8" spans="1:5">
      <c r="A8" s="4" t="s">
        <v>29</v>
      </c>
      <c r="C8" s="5" t="n">
        <v>120448</v>
      </c>
      <c r="E8" s="5" t="n">
        <v>233771</v>
      </c>
    </row>
    <row r="9" spans="1:5">
      <c r="A9" s="4" t="s">
        <v>313</v>
      </c>
      <c r="C9" s="5" t="n">
        <v>69595</v>
      </c>
      <c r="E9" s="5" t="n">
        <v>132448</v>
      </c>
    </row>
    <row r="10" spans="1:5">
      <c r="A10" s="4" t="s">
        <v>36</v>
      </c>
      <c r="C10" s="5" t="n">
        <v>9911</v>
      </c>
      <c r="E10" s="5" t="n">
        <v>20048</v>
      </c>
    </row>
    <row r="11" spans="1:5">
      <c r="A11" s="4" t="s">
        <v>314</v>
      </c>
      <c r="C11" s="5" t="n">
        <v>-832</v>
      </c>
      <c r="E11" s="5" t="n">
        <v>-1770</v>
      </c>
    </row>
    <row r="12" spans="1:5">
      <c r="A12" s="4" t="s">
        <v>315</v>
      </c>
      <c r="C12" s="5" t="n">
        <v>19233</v>
      </c>
      <c r="E12" s="5" t="n">
        <v>42045</v>
      </c>
    </row>
    <row r="13" spans="1:5">
      <c r="A13" s="4" t="s">
        <v>39</v>
      </c>
      <c r="C13" s="5" t="n">
        <v>417573</v>
      </c>
      <c r="E13" s="5" t="n">
        <v>423073</v>
      </c>
    </row>
    <row r="14" spans="1:5">
      <c r="A14" s="4" t="s">
        <v>43</v>
      </c>
      <c r="C14" s="7" t="n">
        <v>-398340</v>
      </c>
      <c r="E14" s="5" t="n">
        <v>-381028</v>
      </c>
    </row>
    <row r="15" spans="1:5">
      <c r="A15" s="4" t="s">
        <v>152</v>
      </c>
      <c r="E15" s="5" t="n">
        <v>35194</v>
      </c>
    </row>
    <row r="16" spans="1:5">
      <c r="A16" s="4" t="s">
        <v>166</v>
      </c>
      <c r="E16" s="7" t="n">
        <v>103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6</v>
      </c>
      <c r="B1" s="2" t="s">
        <v>317</v>
      </c>
      <c r="C1" s="2" t="s">
        <v>318</v>
      </c>
      <c r="D1" s="2" t="s">
        <v>319</v>
      </c>
      <c r="E1" s="2" t="s">
        <v>2</v>
      </c>
      <c r="F1" s="2" t="s">
        <v>26</v>
      </c>
      <c r="G1" s="2" t="s">
        <v>2</v>
      </c>
      <c r="H1" s="2" t="s">
        <v>26</v>
      </c>
    </row>
    <row r="2" spans="1:8">
      <c r="A2" s="3" t="s">
        <v>311</v>
      </c>
    </row>
    <row r="3" spans="1:8">
      <c r="A3" s="4" t="s">
        <v>167</v>
      </c>
      <c r="G3" s="7" t="n">
        <v>6857</v>
      </c>
      <c r="H3" s="7" t="n">
        <v>310599</v>
      </c>
    </row>
    <row r="4" spans="1:8">
      <c r="A4" s="4" t="s">
        <v>320</v>
      </c>
      <c r="E4" s="7" t="n">
        <v>0</v>
      </c>
      <c r="F4" s="7" t="n">
        <v>974</v>
      </c>
      <c r="G4" s="7" t="n">
        <v>0</v>
      </c>
      <c r="H4" s="5" t="n">
        <v>122298</v>
      </c>
    </row>
    <row r="5" spans="1:8">
      <c r="A5" s="4" t="s">
        <v>312</v>
      </c>
    </row>
    <row r="6" spans="1:8">
      <c r="A6" s="3" t="s">
        <v>311</v>
      </c>
    </row>
    <row r="7" spans="1:8">
      <c r="A7" s="4" t="s">
        <v>167</v>
      </c>
      <c r="B7" s="7" t="n">
        <v>3100000</v>
      </c>
    </row>
    <row r="8" spans="1:8">
      <c r="A8" s="4" t="s">
        <v>321</v>
      </c>
      <c r="E8" s="7" t="n">
        <v>6900</v>
      </c>
    </row>
    <row r="9" spans="1:8">
      <c r="A9" s="4" t="s">
        <v>322</v>
      </c>
    </row>
    <row r="10" spans="1:8">
      <c r="A10" s="3" t="s">
        <v>311</v>
      </c>
    </row>
    <row r="11" spans="1:8">
      <c r="A11" s="4" t="s">
        <v>167</v>
      </c>
      <c r="D11" s="7" t="n">
        <v>137000</v>
      </c>
    </row>
    <row r="12" spans="1:8">
      <c r="A12" s="4" t="s">
        <v>320</v>
      </c>
      <c r="H12" s="5" t="n">
        <v>11500</v>
      </c>
    </row>
    <row r="13" spans="1:8">
      <c r="A13" s="4" t="s">
        <v>323</v>
      </c>
    </row>
    <row r="14" spans="1:8">
      <c r="A14" s="3" t="s">
        <v>311</v>
      </c>
    </row>
    <row r="15" spans="1:8">
      <c r="A15" s="4" t="s">
        <v>167</v>
      </c>
      <c r="C15" s="7" t="n">
        <v>187000</v>
      </c>
    </row>
    <row r="16" spans="1:8">
      <c r="A16" s="4" t="s">
        <v>320</v>
      </c>
      <c r="H16" s="5" t="n">
        <v>112300</v>
      </c>
    </row>
    <row r="17" spans="1:8">
      <c r="A17" s="4" t="s">
        <v>324</v>
      </c>
    </row>
    <row r="18" spans="1:8">
      <c r="A18" s="3" t="s">
        <v>311</v>
      </c>
    </row>
    <row r="19" spans="1:8">
      <c r="A19" s="4" t="s">
        <v>325</v>
      </c>
      <c r="C19" s="4" t="s">
        <v>298</v>
      </c>
    </row>
    <row r="20" spans="1:8">
      <c r="A20" s="4" t="s">
        <v>326</v>
      </c>
    </row>
    <row r="21" spans="1:8">
      <c r="A21" s="3" t="s">
        <v>311</v>
      </c>
    </row>
    <row r="22" spans="1:8">
      <c r="A22" s="4" t="s">
        <v>320</v>
      </c>
      <c r="H22" s="5" t="n">
        <v>-1500</v>
      </c>
    </row>
    <row r="23" spans="1:8">
      <c r="A23" s="4" t="s">
        <v>327</v>
      </c>
    </row>
    <row r="24" spans="1:8">
      <c r="A24" s="3" t="s">
        <v>311</v>
      </c>
    </row>
    <row r="25" spans="1:8">
      <c r="A25" s="4" t="s">
        <v>328</v>
      </c>
      <c r="F25" s="5" t="n">
        <v>381500</v>
      </c>
      <c r="H25" s="5" t="n">
        <v>381500</v>
      </c>
    </row>
    <row r="26" spans="1:8">
      <c r="A26" s="4" t="s">
        <v>329</v>
      </c>
    </row>
    <row r="27" spans="1:8">
      <c r="A27" s="3" t="s">
        <v>311</v>
      </c>
    </row>
    <row r="28" spans="1:8">
      <c r="A28" s="4" t="s">
        <v>328</v>
      </c>
      <c r="F28" s="7" t="n">
        <v>35200</v>
      </c>
      <c r="H28" s="7" t="n">
        <v>35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1"/>
  </cols>
  <sheetData>
    <row r="1" spans="1:2">
      <c r="A1" s="1" t="s">
        <v>330</v>
      </c>
      <c r="B1" s="2" t="s">
        <v>1</v>
      </c>
    </row>
    <row r="2" spans="1:2">
      <c r="B2" s="2" t="s">
        <v>279</v>
      </c>
    </row>
    <row r="3" spans="1:2">
      <c r="A3" s="3" t="s">
        <v>331</v>
      </c>
    </row>
    <row r="4" spans="1:2">
      <c r="A4" s="4" t="s">
        <v>332</v>
      </c>
      <c r="B4" s="7" t="n">
        <v>1540032</v>
      </c>
    </row>
    <row r="5" spans="1:2">
      <c r="A5" s="4" t="s">
        <v>187</v>
      </c>
      <c r="B5" s="5" t="n">
        <v>-22071</v>
      </c>
    </row>
    <row r="6" spans="1:2">
      <c r="A6" s="4" t="s">
        <v>333</v>
      </c>
      <c r="B6" s="5" t="n">
        <v>68489</v>
      </c>
    </row>
    <row r="7" spans="1:2">
      <c r="A7" s="4" t="s">
        <v>334</v>
      </c>
      <c r="B7" s="5" t="n">
        <v>1586450</v>
      </c>
    </row>
    <row r="8" spans="1:2">
      <c r="A8" s="4" t="s">
        <v>335</v>
      </c>
    </row>
    <row r="9" spans="1:2">
      <c r="A9" s="3" t="s">
        <v>331</v>
      </c>
    </row>
    <row r="10" spans="1:2">
      <c r="A10" s="4" t="s">
        <v>332</v>
      </c>
      <c r="B10" s="5" t="n">
        <v>1348261</v>
      </c>
    </row>
    <row r="11" spans="1:2">
      <c r="A11" s="4" t="s">
        <v>187</v>
      </c>
      <c r="B11" s="5" t="n">
        <v>-22071</v>
      </c>
    </row>
    <row r="12" spans="1:2">
      <c r="A12" s="4" t="s">
        <v>333</v>
      </c>
      <c r="B12" s="5" t="n">
        <v>54468</v>
      </c>
    </row>
    <row r="13" spans="1:2">
      <c r="A13" s="4" t="s">
        <v>334</v>
      </c>
      <c r="B13" s="5" t="n">
        <v>1380658</v>
      </c>
    </row>
    <row r="14" spans="1:2">
      <c r="A14" s="4" t="s">
        <v>336</v>
      </c>
    </row>
    <row r="15" spans="1:2">
      <c r="A15" s="3" t="s">
        <v>331</v>
      </c>
    </row>
    <row r="16" spans="1:2">
      <c r="A16" s="4" t="s">
        <v>332</v>
      </c>
      <c r="B16" s="5" t="n">
        <v>20319</v>
      </c>
    </row>
    <row r="17" spans="1:2">
      <c r="A17" s="4" t="s">
        <v>187</v>
      </c>
      <c r="B17" s="5" t="n">
        <v>0</v>
      </c>
    </row>
    <row r="18" spans="1:2">
      <c r="A18" s="4" t="s">
        <v>333</v>
      </c>
      <c r="B18" s="5" t="n">
        <v>0</v>
      </c>
    </row>
    <row r="19" spans="1:2">
      <c r="A19" s="4" t="s">
        <v>334</v>
      </c>
      <c r="B19" s="5" t="n">
        <v>20319</v>
      </c>
    </row>
    <row r="20" spans="1:2">
      <c r="A20" s="4" t="s">
        <v>337</v>
      </c>
    </row>
    <row r="21" spans="1:2">
      <c r="A21" s="3" t="s">
        <v>331</v>
      </c>
    </row>
    <row r="22" spans="1:2">
      <c r="A22" s="4" t="s">
        <v>332</v>
      </c>
      <c r="B22" s="5" t="n">
        <v>164866</v>
      </c>
    </row>
    <row r="23" spans="1:2">
      <c r="A23" s="4" t="s">
        <v>187</v>
      </c>
      <c r="B23" s="5" t="n">
        <v>0</v>
      </c>
    </row>
    <row r="24" spans="1:2">
      <c r="A24" s="4" t="s">
        <v>333</v>
      </c>
      <c r="B24" s="5" t="n">
        <v>14021</v>
      </c>
    </row>
    <row r="25" spans="1:2">
      <c r="A25" s="4" t="s">
        <v>334</v>
      </c>
      <c r="B25" s="5" t="n">
        <v>178887</v>
      </c>
    </row>
    <row r="26" spans="1:2">
      <c r="A26" s="4" t="s">
        <v>338</v>
      </c>
    </row>
    <row r="27" spans="1:2">
      <c r="A27" s="3" t="s">
        <v>331</v>
      </c>
    </row>
    <row r="28" spans="1:2">
      <c r="A28" s="4" t="s">
        <v>332</v>
      </c>
      <c r="B28" s="5" t="n">
        <v>6586</v>
      </c>
    </row>
    <row r="29" spans="1:2">
      <c r="A29" s="4" t="s">
        <v>187</v>
      </c>
      <c r="B29" s="5" t="n">
        <v>0</v>
      </c>
    </row>
    <row r="30" spans="1:2">
      <c r="A30" s="4" t="s">
        <v>333</v>
      </c>
      <c r="B30" s="5" t="n">
        <v>0</v>
      </c>
    </row>
    <row r="31" spans="1:2">
      <c r="A31" s="4" t="s">
        <v>334</v>
      </c>
      <c r="B31" s="7" t="n">
        <v>65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0</v>
      </c>
    </row>
    <row r="3" spans="1:3">
      <c r="A3" s="3" t="s">
        <v>340</v>
      </c>
    </row>
    <row r="4" spans="1:3">
      <c r="A4" s="4" t="s">
        <v>341</v>
      </c>
      <c r="B4" s="7" t="n">
        <v>461685</v>
      </c>
    </row>
    <row r="5" spans="1:3">
      <c r="A5" s="4" t="s">
        <v>187</v>
      </c>
      <c r="B5" s="5" t="n">
        <v>47189</v>
      </c>
    </row>
    <row r="6" spans="1:3">
      <c r="A6" s="4" t="s">
        <v>333</v>
      </c>
      <c r="B6" s="5" t="n">
        <v>28662</v>
      </c>
    </row>
    <row r="7" spans="1:3">
      <c r="A7" s="4" t="s">
        <v>342</v>
      </c>
      <c r="B7" s="5" t="n">
        <v>537536</v>
      </c>
    </row>
    <row r="8" spans="1:3">
      <c r="A8" s="4" t="s">
        <v>343</v>
      </c>
      <c r="B8" s="5" t="n">
        <v>-107121</v>
      </c>
    </row>
    <row r="9" spans="1:3">
      <c r="A9" s="4" t="s">
        <v>344</v>
      </c>
      <c r="B9" s="5" t="n">
        <v>-11589</v>
      </c>
    </row>
    <row r="10" spans="1:3">
      <c r="A10" s="4" t="s">
        <v>333</v>
      </c>
      <c r="B10" s="5" t="n">
        <v>-1046</v>
      </c>
    </row>
    <row r="11" spans="1:3">
      <c r="A11" s="4" t="s">
        <v>345</v>
      </c>
      <c r="B11" s="5" t="n">
        <v>-119756</v>
      </c>
    </row>
    <row r="12" spans="1:3">
      <c r="A12" s="4" t="s">
        <v>346</v>
      </c>
      <c r="B12" s="5" t="n">
        <v>417780</v>
      </c>
      <c r="C12" s="7" t="n">
        <v>354564</v>
      </c>
    </row>
    <row r="13" spans="1:3">
      <c r="A13" s="4" t="s">
        <v>347</v>
      </c>
    </row>
    <row r="14" spans="1:3">
      <c r="A14" s="3" t="s">
        <v>340</v>
      </c>
    </row>
    <row r="15" spans="1:3">
      <c r="A15" s="4" t="s">
        <v>341</v>
      </c>
      <c r="B15" s="5" t="n">
        <v>387893</v>
      </c>
    </row>
    <row r="16" spans="1:3">
      <c r="A16" s="4" t="s">
        <v>187</v>
      </c>
      <c r="B16" s="5" t="n">
        <v>1717</v>
      </c>
    </row>
    <row r="17" spans="1:3">
      <c r="A17" s="4" t="s">
        <v>333</v>
      </c>
      <c r="B17" s="5" t="n">
        <v>21044</v>
      </c>
    </row>
    <row r="18" spans="1:3">
      <c r="A18" s="4" t="s">
        <v>342</v>
      </c>
      <c r="B18" s="5" t="n">
        <v>410654</v>
      </c>
    </row>
    <row r="19" spans="1:3">
      <c r="A19" s="4" t="s">
        <v>343</v>
      </c>
      <c r="B19" s="5" t="n">
        <v>-49165</v>
      </c>
    </row>
    <row r="20" spans="1:3">
      <c r="A20" s="4" t="s">
        <v>344</v>
      </c>
      <c r="B20" s="5" t="n">
        <v>-9716</v>
      </c>
    </row>
    <row r="21" spans="1:3">
      <c r="A21" s="4" t="s">
        <v>333</v>
      </c>
      <c r="B21" s="5" t="n">
        <v>-2594</v>
      </c>
    </row>
    <row r="22" spans="1:3">
      <c r="A22" s="4" t="s">
        <v>345</v>
      </c>
      <c r="B22" s="5" t="n">
        <v>-61475</v>
      </c>
    </row>
    <row r="23" spans="1:3">
      <c r="A23" s="4" t="s">
        <v>346</v>
      </c>
      <c r="B23" s="5" t="n">
        <v>349179</v>
      </c>
      <c r="C23" s="5" t="n">
        <v>338728</v>
      </c>
    </row>
    <row r="24" spans="1:3">
      <c r="A24" s="4" t="s">
        <v>348</v>
      </c>
    </row>
    <row r="25" spans="1:3">
      <c r="A25" s="3" t="s">
        <v>340</v>
      </c>
    </row>
    <row r="26" spans="1:3">
      <c r="A26" s="4" t="s">
        <v>341</v>
      </c>
      <c r="B26" s="5" t="n">
        <v>16514</v>
      </c>
    </row>
    <row r="27" spans="1:3">
      <c r="A27" s="4" t="s">
        <v>187</v>
      </c>
      <c r="B27" s="5" t="n">
        <v>0</v>
      </c>
    </row>
    <row r="28" spans="1:3">
      <c r="A28" s="4" t="s">
        <v>333</v>
      </c>
      <c r="B28" s="5" t="n">
        <v>649</v>
      </c>
    </row>
    <row r="29" spans="1:3">
      <c r="A29" s="4" t="s">
        <v>342</v>
      </c>
      <c r="B29" s="5" t="n">
        <v>17163</v>
      </c>
    </row>
    <row r="30" spans="1:3">
      <c r="A30" s="4" t="s">
        <v>343</v>
      </c>
      <c r="B30" s="5" t="n">
        <v>-7952</v>
      </c>
    </row>
    <row r="31" spans="1:3">
      <c r="A31" s="4" t="s">
        <v>344</v>
      </c>
      <c r="B31" s="5" t="n">
        <v>0</v>
      </c>
    </row>
    <row r="32" spans="1:3">
      <c r="A32" s="4" t="s">
        <v>333</v>
      </c>
      <c r="B32" s="5" t="n">
        <v>-213</v>
      </c>
    </row>
    <row r="33" spans="1:3">
      <c r="A33" s="4" t="s">
        <v>345</v>
      </c>
      <c r="B33" s="5" t="n">
        <v>-8165</v>
      </c>
    </row>
    <row r="34" spans="1:3">
      <c r="A34" s="4" t="s">
        <v>346</v>
      </c>
      <c r="B34" s="5" t="n">
        <v>8998</v>
      </c>
      <c r="C34" s="5" t="n">
        <v>8562</v>
      </c>
    </row>
    <row r="35" spans="1:3">
      <c r="A35" s="4" t="s">
        <v>349</v>
      </c>
    </row>
    <row r="36" spans="1:3">
      <c r="A36" s="3" t="s">
        <v>340</v>
      </c>
    </row>
    <row r="37" spans="1:3">
      <c r="A37" s="4" t="s">
        <v>341</v>
      </c>
      <c r="B37" s="5" t="n">
        <v>38434</v>
      </c>
    </row>
    <row r="38" spans="1:3">
      <c r="A38" s="4" t="s">
        <v>187</v>
      </c>
      <c r="B38" s="5" t="n">
        <v>25555</v>
      </c>
    </row>
    <row r="39" spans="1:3">
      <c r="A39" s="4" t="s">
        <v>333</v>
      </c>
      <c r="B39" s="5" t="n">
        <v>1956</v>
      </c>
    </row>
    <row r="40" spans="1:3">
      <c r="A40" s="4" t="s">
        <v>342</v>
      </c>
      <c r="B40" s="5" t="n">
        <v>65945</v>
      </c>
    </row>
    <row r="41" spans="1:3">
      <c r="A41" s="4" t="s">
        <v>343</v>
      </c>
      <c r="B41" s="5" t="n">
        <v>-31683</v>
      </c>
    </row>
    <row r="42" spans="1:3">
      <c r="A42" s="4" t="s">
        <v>344</v>
      </c>
      <c r="B42" s="5" t="n">
        <v>-830</v>
      </c>
    </row>
    <row r="43" spans="1:3">
      <c r="A43" s="4" t="s">
        <v>333</v>
      </c>
      <c r="B43" s="5" t="n">
        <v>-1288</v>
      </c>
    </row>
    <row r="44" spans="1:3">
      <c r="A44" s="4" t="s">
        <v>345</v>
      </c>
      <c r="B44" s="5" t="n">
        <v>-33801</v>
      </c>
    </row>
    <row r="45" spans="1:3">
      <c r="A45" s="4" t="s">
        <v>346</v>
      </c>
      <c r="B45" s="5" t="n">
        <v>32144</v>
      </c>
      <c r="C45" s="5" t="n">
        <v>6751</v>
      </c>
    </row>
    <row r="46" spans="1:3">
      <c r="A46" s="4" t="s">
        <v>350</v>
      </c>
    </row>
    <row r="47" spans="1:3">
      <c r="A47" s="3" t="s">
        <v>340</v>
      </c>
    </row>
    <row r="48" spans="1:3">
      <c r="A48" s="4" t="s">
        <v>341</v>
      </c>
      <c r="B48" s="5" t="n">
        <v>18844</v>
      </c>
    </row>
    <row r="49" spans="1:3">
      <c r="A49" s="4" t="s">
        <v>187</v>
      </c>
      <c r="B49" s="5" t="n">
        <v>19917</v>
      </c>
    </row>
    <row r="50" spans="1:3">
      <c r="A50" s="4" t="s">
        <v>333</v>
      </c>
      <c r="B50" s="5" t="n">
        <v>5013</v>
      </c>
    </row>
    <row r="51" spans="1:3">
      <c r="A51" s="4" t="s">
        <v>342</v>
      </c>
      <c r="B51" s="5" t="n">
        <v>43774</v>
      </c>
    </row>
    <row r="52" spans="1:3">
      <c r="A52" s="4" t="s">
        <v>343</v>
      </c>
      <c r="B52" s="5" t="n">
        <v>-18321</v>
      </c>
    </row>
    <row r="53" spans="1:3">
      <c r="A53" s="4" t="s">
        <v>344</v>
      </c>
      <c r="B53" s="5" t="n">
        <v>-1043</v>
      </c>
    </row>
    <row r="54" spans="1:3">
      <c r="A54" s="4" t="s">
        <v>333</v>
      </c>
      <c r="B54" s="5" t="n">
        <v>3049</v>
      </c>
    </row>
    <row r="55" spans="1:3">
      <c r="A55" s="4" t="s">
        <v>345</v>
      </c>
      <c r="B55" s="5" t="n">
        <v>-16315</v>
      </c>
    </row>
    <row r="56" spans="1:3">
      <c r="A56" s="4" t="s">
        <v>346</v>
      </c>
      <c r="B56" s="7" t="n">
        <v>27459</v>
      </c>
      <c r="C56" s="7" t="n">
        <v>5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51</v>
      </c>
      <c r="B1" s="2" t="s">
        <v>25</v>
      </c>
      <c r="D1" s="2" t="s">
        <v>1</v>
      </c>
    </row>
    <row r="2" spans="1:5">
      <c r="B2" s="2" t="s">
        <v>2</v>
      </c>
      <c r="C2" s="2" t="s">
        <v>26</v>
      </c>
      <c r="D2" s="2" t="s">
        <v>2</v>
      </c>
      <c r="E2" s="2" t="s">
        <v>26</v>
      </c>
    </row>
    <row r="3" spans="1:5">
      <c r="A3" s="3" t="s">
        <v>198</v>
      </c>
    </row>
    <row r="4" spans="1:5">
      <c r="A4" s="4" t="s">
        <v>352</v>
      </c>
      <c r="B4" s="11" t="n">
        <v>-0.8</v>
      </c>
      <c r="C4" s="11" t="n">
        <v>-3.3</v>
      </c>
      <c r="D4" s="11" t="n">
        <v>-5.7</v>
      </c>
      <c r="E4" s="11" t="n">
        <v>-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53</v>
      </c>
      <c r="B1" s="2" t="s">
        <v>25</v>
      </c>
      <c r="D1" s="2" t="s">
        <v>1</v>
      </c>
    </row>
    <row r="2" spans="1:5">
      <c r="B2" s="2" t="s">
        <v>2</v>
      </c>
      <c r="C2" s="2" t="s">
        <v>26</v>
      </c>
      <c r="D2" s="2" t="s">
        <v>2</v>
      </c>
      <c r="E2" s="2" t="s">
        <v>26</v>
      </c>
    </row>
    <row r="3" spans="1:5">
      <c r="A3" s="3" t="s">
        <v>281</v>
      </c>
    </row>
    <row r="4" spans="1:5">
      <c r="A4" s="4" t="s">
        <v>354</v>
      </c>
      <c r="B4" s="4" t="s">
        <v>355</v>
      </c>
      <c r="C4" s="4" t="s">
        <v>356</v>
      </c>
      <c r="D4" s="4" t="s">
        <v>357</v>
      </c>
      <c r="E4" s="4" t="s">
        <v>358</v>
      </c>
    </row>
    <row r="5" spans="1:5">
      <c r="A5" s="4" t="s">
        <v>359</v>
      </c>
      <c r="D5" s="11" t="n">
        <v>9.800000000000001</v>
      </c>
    </row>
    <row r="6" spans="1:5">
      <c r="A6" s="4" t="s">
        <v>360</v>
      </c>
      <c r="B6" s="11" t="n">
        <v>0.6</v>
      </c>
      <c r="D6" s="12" t="n">
        <v>4.7</v>
      </c>
    </row>
    <row r="7" spans="1:5">
      <c r="A7" s="4" t="s">
        <v>361</v>
      </c>
    </row>
    <row r="8" spans="1:5">
      <c r="A8" s="3" t="s">
        <v>281</v>
      </c>
    </row>
    <row r="9" spans="1:5">
      <c r="A9" s="4" t="s">
        <v>282</v>
      </c>
      <c r="D9" s="12" t="n">
        <v>13.1</v>
      </c>
    </row>
    <row r="10" spans="1:5">
      <c r="A10" s="4" t="s">
        <v>280</v>
      </c>
    </row>
    <row r="11" spans="1:5">
      <c r="A11" s="3" t="s">
        <v>281</v>
      </c>
    </row>
    <row r="12" spans="1:5">
      <c r="A12" s="4" t="s">
        <v>282</v>
      </c>
      <c r="D12" s="11" t="n">
        <v>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5</v>
      </c>
      <c r="D1" s="2" t="s">
        <v>1</v>
      </c>
    </row>
    <row r="2" spans="1:5">
      <c r="B2" s="2" t="s">
        <v>2</v>
      </c>
      <c r="C2" s="2" t="s">
        <v>26</v>
      </c>
      <c r="D2" s="2" t="s">
        <v>2</v>
      </c>
      <c r="E2" s="2" t="s">
        <v>26</v>
      </c>
    </row>
    <row r="3" spans="1:5">
      <c r="A3" s="3" t="s">
        <v>363</v>
      </c>
    </row>
    <row r="4" spans="1:5">
      <c r="A4" s="4" t="s">
        <v>42</v>
      </c>
      <c r="B4" s="7" t="n">
        <v>113689</v>
      </c>
      <c r="C4" s="7" t="n">
        <v>95586</v>
      </c>
      <c r="D4" s="7" t="n">
        <v>176346</v>
      </c>
      <c r="E4" s="7" t="n">
        <v>313822</v>
      </c>
    </row>
    <row r="5" spans="1:5">
      <c r="A5" s="4" t="s">
        <v>364</v>
      </c>
      <c r="B5" s="5" t="n">
        <v>-10356</v>
      </c>
      <c r="C5" s="5" t="n">
        <v>-12067</v>
      </c>
      <c r="D5" s="5" t="n">
        <v>-21800</v>
      </c>
      <c r="E5" s="5" t="n">
        <v>-19429</v>
      </c>
    </row>
    <row r="6" spans="1:5">
      <c r="A6" s="4" t="s">
        <v>365</v>
      </c>
      <c r="B6" s="7" t="n">
        <v>103333</v>
      </c>
      <c r="C6" s="7" t="n">
        <v>83519</v>
      </c>
      <c r="D6" s="7" t="n">
        <v>154546</v>
      </c>
      <c r="E6" s="7" t="n">
        <v>294393</v>
      </c>
    </row>
    <row r="7" spans="1:5">
      <c r="A7" s="4" t="s">
        <v>366</v>
      </c>
      <c r="B7" s="5" t="n">
        <v>110686</v>
      </c>
      <c r="C7" s="5" t="n">
        <v>112339</v>
      </c>
      <c r="D7" s="5" t="n">
        <v>111336</v>
      </c>
      <c r="E7" s="5" t="n">
        <v>112300</v>
      </c>
    </row>
    <row r="8" spans="1:5">
      <c r="A8" s="4" t="s">
        <v>48</v>
      </c>
      <c r="B8" s="8" t="n">
        <v>0.93</v>
      </c>
      <c r="C8" s="8" t="n">
        <v>0.74</v>
      </c>
      <c r="D8" s="8" t="n">
        <v>1.39</v>
      </c>
      <c r="E8" s="8" t="n">
        <v>2.62</v>
      </c>
    </row>
    <row r="9" spans="1:5">
      <c r="A9" s="3" t="s">
        <v>367</v>
      </c>
    </row>
    <row r="10" spans="1:5">
      <c r="A10" s="4" t="s">
        <v>42</v>
      </c>
      <c r="B10" s="7" t="n">
        <v>113689</v>
      </c>
      <c r="C10" s="7" t="n">
        <v>95586</v>
      </c>
      <c r="D10" s="7" t="n">
        <v>176346</v>
      </c>
      <c r="E10" s="7" t="n">
        <v>313822</v>
      </c>
    </row>
    <row r="11" spans="1:5">
      <c r="A11" s="4" t="s">
        <v>364</v>
      </c>
      <c r="B11" s="5" t="n">
        <v>-10356</v>
      </c>
      <c r="C11" s="5" t="n">
        <v>-12067</v>
      </c>
      <c r="D11" s="5" t="n">
        <v>-21800</v>
      </c>
      <c r="E11" s="5" t="n">
        <v>-19429</v>
      </c>
    </row>
    <row r="12" spans="1:5">
      <c r="A12" s="4" t="s">
        <v>365</v>
      </c>
      <c r="B12" s="7" t="n">
        <v>103333</v>
      </c>
      <c r="C12" s="7" t="n">
        <v>83519</v>
      </c>
      <c r="D12" s="7" t="n">
        <v>154546</v>
      </c>
      <c r="E12" s="7" t="n">
        <v>294393</v>
      </c>
    </row>
    <row r="13" spans="1:5">
      <c r="A13" s="4" t="s">
        <v>366</v>
      </c>
      <c r="B13" s="5" t="n">
        <v>110686</v>
      </c>
      <c r="C13" s="5" t="n">
        <v>112339</v>
      </c>
      <c r="D13" s="5" t="n">
        <v>111336</v>
      </c>
      <c r="E13" s="5" t="n">
        <v>112300</v>
      </c>
    </row>
    <row r="14" spans="1:5">
      <c r="A14" s="4" t="s">
        <v>368</v>
      </c>
      <c r="B14" s="5" t="n">
        <v>1419</v>
      </c>
      <c r="C14" s="5" t="n">
        <v>836</v>
      </c>
      <c r="D14" s="5" t="n">
        <v>1361</v>
      </c>
      <c r="E14" s="5" t="n">
        <v>673</v>
      </c>
    </row>
    <row r="15" spans="1:5">
      <c r="A15" s="4" t="s">
        <v>56</v>
      </c>
      <c r="B15" s="5" t="n">
        <v>112105</v>
      </c>
      <c r="C15" s="5" t="n">
        <v>113175</v>
      </c>
      <c r="D15" s="5" t="n">
        <v>112697</v>
      </c>
      <c r="E15" s="5" t="n">
        <v>112973</v>
      </c>
    </row>
    <row r="16" spans="1:5">
      <c r="A16" s="4" t="s">
        <v>52</v>
      </c>
      <c r="B16" s="8" t="n">
        <v>0.92</v>
      </c>
      <c r="C16" s="8" t="n">
        <v>0.74</v>
      </c>
      <c r="D16" s="8" t="n">
        <v>1.37</v>
      </c>
      <c r="E16" s="8" t="n">
        <v>2.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369</v>
      </c>
      <c r="B1" s="2" t="s">
        <v>370</v>
      </c>
      <c r="C1" s="2" t="s">
        <v>371</v>
      </c>
      <c r="D1" s="2" t="s">
        <v>2</v>
      </c>
      <c r="E1" s="2" t="s">
        <v>26</v>
      </c>
      <c r="F1" s="2" t="s">
        <v>372</v>
      </c>
      <c r="G1" s="2" t="s">
        <v>373</v>
      </c>
      <c r="H1" s="2" t="s">
        <v>374</v>
      </c>
    </row>
    <row r="2" spans="1:8">
      <c r="A2" s="3" t="s">
        <v>375</v>
      </c>
    </row>
    <row r="3" spans="1:8">
      <c r="A3" s="4" t="s">
        <v>376</v>
      </c>
      <c r="H3" s="4" t="s">
        <v>377</v>
      </c>
    </row>
    <row r="4" spans="1:8">
      <c r="A4" s="4" t="s">
        <v>378</v>
      </c>
      <c r="G4" s="8" t="n">
        <v>0.32</v>
      </c>
      <c r="H4" s="8" t="n">
        <v>0.32</v>
      </c>
    </row>
    <row r="5" spans="1:8">
      <c r="A5" s="4" t="s">
        <v>379</v>
      </c>
      <c r="D5" s="7" t="n">
        <v>250000</v>
      </c>
      <c r="E5" s="7" t="n">
        <v>0</v>
      </c>
    </row>
    <row r="6" spans="1:8">
      <c r="A6" s="4" t="s">
        <v>380</v>
      </c>
      <c r="D6" s="5" t="n">
        <v>15000000</v>
      </c>
    </row>
    <row r="7" spans="1:8">
      <c r="A7" s="4" t="s">
        <v>381</v>
      </c>
      <c r="D7" s="5" t="n">
        <v>12658917</v>
      </c>
    </row>
    <row r="8" spans="1:8">
      <c r="A8" s="4" t="s">
        <v>382</v>
      </c>
    </row>
    <row r="9" spans="1:8">
      <c r="A9" s="3" t="s">
        <v>375</v>
      </c>
    </row>
    <row r="10" spans="1:8">
      <c r="A10" s="4" t="s">
        <v>379</v>
      </c>
      <c r="C10" s="7" t="n">
        <v>250000</v>
      </c>
    </row>
    <row r="11" spans="1:8">
      <c r="A11" s="4" t="s">
        <v>383</v>
      </c>
    </row>
    <row r="12" spans="1:8">
      <c r="A12" s="3" t="s">
        <v>375</v>
      </c>
    </row>
    <row r="13" spans="1:8">
      <c r="A13" s="4" t="s">
        <v>384</v>
      </c>
      <c r="C13" s="5" t="n">
        <v>1948178</v>
      </c>
    </row>
    <row r="14" spans="1:8">
      <c r="A14" s="4" t="s">
        <v>385</v>
      </c>
    </row>
    <row r="15" spans="1:8">
      <c r="A15" s="3" t="s">
        <v>375</v>
      </c>
    </row>
    <row r="16" spans="1:8">
      <c r="A16" s="4" t="s">
        <v>384</v>
      </c>
      <c r="B16" s="5" t="n">
        <v>392905</v>
      </c>
    </row>
    <row r="17" spans="1:8">
      <c r="A17" s="4" t="s">
        <v>386</v>
      </c>
    </row>
    <row r="18" spans="1:8">
      <c r="A18" s="3" t="s">
        <v>375</v>
      </c>
    </row>
    <row r="19" spans="1:8">
      <c r="A19" s="4" t="s">
        <v>384</v>
      </c>
      <c r="D19" s="5" t="n">
        <v>2341083</v>
      </c>
    </row>
    <row r="20" spans="1:8">
      <c r="A20" s="4" t="s">
        <v>387</v>
      </c>
    </row>
    <row r="21" spans="1:8">
      <c r="A21" s="3" t="s">
        <v>375</v>
      </c>
    </row>
    <row r="22" spans="1:8">
      <c r="A22" s="4" t="s">
        <v>378</v>
      </c>
      <c r="F22" s="8" t="n">
        <v>0.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8</v>
      </c>
      <c r="B1" s="2" t="s">
        <v>2</v>
      </c>
      <c r="C1" s="2" t="s">
        <v>70</v>
      </c>
    </row>
    <row r="2" spans="1:3">
      <c r="A2" s="3" t="s">
        <v>206</v>
      </c>
    </row>
    <row r="3" spans="1:3">
      <c r="A3" s="4" t="s">
        <v>389</v>
      </c>
      <c r="B3" s="7" t="n">
        <v>385798</v>
      </c>
      <c r="C3" s="7" t="n">
        <v>289102</v>
      </c>
    </row>
    <row r="4" spans="1:3">
      <c r="A4" s="4" t="s">
        <v>390</v>
      </c>
      <c r="B4" s="5" t="n">
        <v>126364</v>
      </c>
      <c r="C4" s="5" t="n">
        <v>109706</v>
      </c>
    </row>
    <row r="5" spans="1:3">
      <c r="A5" s="4" t="s">
        <v>391</v>
      </c>
      <c r="B5" s="5" t="n">
        <v>53732</v>
      </c>
      <c r="C5" s="5" t="n">
        <v>51455</v>
      </c>
    </row>
    <row r="6" spans="1:3">
      <c r="A6" s="4" t="s">
        <v>392</v>
      </c>
      <c r="B6" s="7" t="n">
        <v>565894</v>
      </c>
      <c r="C6" s="7" t="n">
        <v>4502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70</v>
      </c>
    </row>
    <row r="2" spans="1:3">
      <c r="A2" s="3" t="s">
        <v>110</v>
      </c>
    </row>
    <row r="3" spans="1:3">
      <c r="A3" s="4" t="s">
        <v>111</v>
      </c>
      <c r="B3" s="7" t="n">
        <v>14995</v>
      </c>
      <c r="C3" s="7" t="n">
        <v>15312</v>
      </c>
    </row>
    <row r="4" spans="1:3">
      <c r="A4" s="4" t="s">
        <v>112</v>
      </c>
      <c r="B4" s="8" t="n">
        <v>0.01</v>
      </c>
      <c r="C4" s="8" t="n">
        <v>0.01</v>
      </c>
    </row>
    <row r="5" spans="1:3">
      <c r="A5" s="4" t="s">
        <v>113</v>
      </c>
      <c r="B5" s="5" t="n">
        <v>110391</v>
      </c>
      <c r="C5" s="5" t="n">
        <v>112524</v>
      </c>
    </row>
    <row r="6" spans="1:3">
      <c r="A6" s="4" t="s">
        <v>114</v>
      </c>
      <c r="B6" s="5" t="n">
        <v>110391</v>
      </c>
      <c r="C6" s="5" t="n">
        <v>1125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70</v>
      </c>
    </row>
    <row r="2" spans="1:3">
      <c r="A2" s="4" t="s">
        <v>394</v>
      </c>
    </row>
    <row r="3" spans="1:3">
      <c r="A3" s="3" t="s">
        <v>395</v>
      </c>
    </row>
    <row r="4" spans="1:3">
      <c r="A4" s="4" t="s">
        <v>396</v>
      </c>
      <c r="B4" s="11" t="n">
        <v>53.7</v>
      </c>
      <c r="C4" s="11" t="n">
        <v>4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397</v>
      </c>
      <c r="B1" s="2" t="s">
        <v>398</v>
      </c>
      <c r="C1" s="2" t="s">
        <v>1</v>
      </c>
    </row>
    <row r="2" spans="1:4">
      <c r="B2" s="2" t="s">
        <v>399</v>
      </c>
      <c r="C2" s="2" t="s">
        <v>2</v>
      </c>
      <c r="D2" s="2" t="s">
        <v>70</v>
      </c>
    </row>
    <row r="3" spans="1:4">
      <c r="A3" s="3" t="s">
        <v>400</v>
      </c>
    </row>
    <row r="4" spans="1:4">
      <c r="A4" s="4" t="s">
        <v>143</v>
      </c>
      <c r="B4" s="7" t="n">
        <v>13100</v>
      </c>
      <c r="C4" s="7" t="n">
        <v>0</v>
      </c>
    </row>
    <row r="5" spans="1:4">
      <c r="A5" s="4" t="s">
        <v>401</v>
      </c>
    </row>
    <row r="6" spans="1:4">
      <c r="A6" s="3" t="s">
        <v>400</v>
      </c>
    </row>
    <row r="7" spans="1:4">
      <c r="A7" s="4" t="s">
        <v>402</v>
      </c>
      <c r="C7" s="4" t="s">
        <v>403</v>
      </c>
    </row>
    <row r="8" spans="1:4">
      <c r="A8" s="4" t="s">
        <v>404</v>
      </c>
      <c r="C8" s="7" t="n">
        <v>332600</v>
      </c>
      <c r="D8" s="7" t="n">
        <v>288600</v>
      </c>
    </row>
    <row r="9" spans="1:4">
      <c r="A9" s="4" t="s">
        <v>405</v>
      </c>
    </row>
    <row r="10" spans="1:4">
      <c r="A10" s="3" t="s">
        <v>400</v>
      </c>
    </row>
    <row r="11" spans="1:4">
      <c r="A11" s="4" t="s">
        <v>404</v>
      </c>
      <c r="C11" s="7" t="n">
        <v>8100</v>
      </c>
      <c r="D11" s="7" t="n">
        <v>8800</v>
      </c>
    </row>
    <row r="12" spans="1:4">
      <c r="A12" s="4" t="s">
        <v>406</v>
      </c>
    </row>
    <row r="13" spans="1:4">
      <c r="A13" s="3" t="s">
        <v>400</v>
      </c>
    </row>
    <row r="14" spans="1:4">
      <c r="A14" s="4" t="s">
        <v>325</v>
      </c>
      <c r="B14" s="4" t="s">
        <v>407</v>
      </c>
    </row>
    <row r="15" spans="1:4">
      <c r="A15" s="4" t="s">
        <v>408</v>
      </c>
    </row>
    <row r="16" spans="1:4">
      <c r="A16" s="3" t="s">
        <v>400</v>
      </c>
    </row>
    <row r="17" spans="1:4">
      <c r="A17" s="4" t="s">
        <v>325</v>
      </c>
      <c r="C17" s="4" t="s">
        <v>357</v>
      </c>
    </row>
    <row r="18" spans="1:4">
      <c r="A18" s="4" t="s">
        <v>409</v>
      </c>
    </row>
    <row r="19" spans="1:4">
      <c r="A19" s="3" t="s">
        <v>400</v>
      </c>
    </row>
    <row r="20" spans="1:4">
      <c r="A20" s="4" t="s">
        <v>325</v>
      </c>
      <c r="C20"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1</v>
      </c>
      <c r="B1" s="2" t="s">
        <v>2</v>
      </c>
      <c r="C1" s="2" t="s">
        <v>70</v>
      </c>
    </row>
    <row r="2" spans="1:3">
      <c r="A2" s="3" t="s">
        <v>412</v>
      </c>
    </row>
    <row r="3" spans="1:3">
      <c r="A3" s="4" t="s">
        <v>413</v>
      </c>
      <c r="B3" s="7" t="n">
        <v>1728577</v>
      </c>
      <c r="C3" s="7" t="n">
        <v>2369262</v>
      </c>
    </row>
    <row r="4" spans="1:3">
      <c r="A4" s="4" t="s">
        <v>89</v>
      </c>
      <c r="B4" s="5" t="n">
        <v>307109</v>
      </c>
      <c r="C4" s="5" t="n">
        <v>247544</v>
      </c>
    </row>
    <row r="5" spans="1:3">
      <c r="A5" s="4" t="s">
        <v>93</v>
      </c>
      <c r="B5" s="5" t="n">
        <v>1421468</v>
      </c>
      <c r="C5" s="5" t="n">
        <v>2121718</v>
      </c>
    </row>
    <row r="6" spans="1:3">
      <c r="A6" s="4" t="s">
        <v>414</v>
      </c>
    </row>
    <row r="7" spans="1:3">
      <c r="A7" s="3" t="s">
        <v>412</v>
      </c>
    </row>
    <row r="8" spans="1:3">
      <c r="A8" s="4" t="s">
        <v>413</v>
      </c>
      <c r="B8" s="5" t="n">
        <v>441151</v>
      </c>
      <c r="C8" s="5" t="n">
        <v>719617</v>
      </c>
    </row>
    <row r="9" spans="1:3">
      <c r="A9" s="4" t="s">
        <v>415</v>
      </c>
    </row>
    <row r="10" spans="1:3">
      <c r="A10" s="3" t="s">
        <v>412</v>
      </c>
    </row>
    <row r="11" spans="1:3">
      <c r="A11" s="4" t="s">
        <v>413</v>
      </c>
      <c r="B11" s="5" t="n">
        <v>0</v>
      </c>
      <c r="C11" s="5" t="n">
        <v>248714</v>
      </c>
    </row>
    <row r="12" spans="1:3">
      <c r="A12" s="4" t="s">
        <v>416</v>
      </c>
    </row>
    <row r="13" spans="1:3">
      <c r="A13" s="3" t="s">
        <v>412</v>
      </c>
    </row>
    <row r="14" spans="1:3">
      <c r="A14" s="4" t="s">
        <v>413</v>
      </c>
      <c r="B14" s="5" t="n">
        <v>421385</v>
      </c>
      <c r="C14" s="5" t="n">
        <v>421141</v>
      </c>
    </row>
    <row r="15" spans="1:3">
      <c r="A15" s="4" t="s">
        <v>417</v>
      </c>
    </row>
    <row r="16" spans="1:3">
      <c r="A16" s="3" t="s">
        <v>412</v>
      </c>
    </row>
    <row r="17" spans="1:3">
      <c r="A17" s="4" t="s">
        <v>413</v>
      </c>
      <c r="B17" s="5" t="n">
        <v>174174</v>
      </c>
      <c r="C17" s="5" t="n">
        <v>347620</v>
      </c>
    </row>
    <row r="18" spans="1:3">
      <c r="A18" s="4" t="s">
        <v>418</v>
      </c>
    </row>
    <row r="19" spans="1:3">
      <c r="A19" s="3" t="s">
        <v>412</v>
      </c>
    </row>
    <row r="20" spans="1:3">
      <c r="A20" s="4" t="s">
        <v>413</v>
      </c>
      <c r="B20" s="5" t="n">
        <v>345764</v>
      </c>
      <c r="C20" s="5" t="n">
        <v>345687</v>
      </c>
    </row>
    <row r="21" spans="1:3">
      <c r="A21" s="4" t="s">
        <v>419</v>
      </c>
    </row>
    <row r="22" spans="1:3">
      <c r="A22" s="3" t="s">
        <v>412</v>
      </c>
    </row>
    <row r="23" spans="1:3">
      <c r="A23" s="4" t="s">
        <v>413</v>
      </c>
      <c r="B23" s="5" t="n">
        <v>307000</v>
      </c>
      <c r="C23" s="5" t="n">
        <v>247503</v>
      </c>
    </row>
    <row r="24" spans="1:3">
      <c r="A24" s="4" t="s">
        <v>420</v>
      </c>
    </row>
    <row r="25" spans="1:3">
      <c r="A25" s="3" t="s">
        <v>412</v>
      </c>
    </row>
    <row r="26" spans="1:3">
      <c r="A26" s="4" t="s">
        <v>413</v>
      </c>
      <c r="B26" s="5" t="n">
        <v>38742</v>
      </c>
      <c r="C26" s="5" t="n">
        <v>38939</v>
      </c>
    </row>
    <row r="27" spans="1:3">
      <c r="A27" s="4" t="s">
        <v>421</v>
      </c>
    </row>
    <row r="28" spans="1:3">
      <c r="A28" s="3" t="s">
        <v>412</v>
      </c>
    </row>
    <row r="29" spans="1:3">
      <c r="A29" s="4" t="s">
        <v>413</v>
      </c>
      <c r="B29" s="7" t="n">
        <v>361</v>
      </c>
      <c r="C29" s="7" t="n">
        <v>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422</v>
      </c>
      <c r="B1" s="2" t="s">
        <v>25</v>
      </c>
      <c r="F1" s="2" t="s">
        <v>1</v>
      </c>
    </row>
    <row r="2" spans="1:8">
      <c r="B2" s="2" t="s">
        <v>279</v>
      </c>
      <c r="C2" s="2" t="s">
        <v>423</v>
      </c>
      <c r="D2" s="2" t="s">
        <v>424</v>
      </c>
      <c r="E2" s="2" t="s">
        <v>425</v>
      </c>
      <c r="F2" s="2" t="s">
        <v>279</v>
      </c>
      <c r="G2" s="2" t="s">
        <v>425</v>
      </c>
      <c r="H2" s="2" t="s">
        <v>70</v>
      </c>
    </row>
    <row r="3" spans="1:8">
      <c r="A3" s="3" t="s">
        <v>412</v>
      </c>
    </row>
    <row r="4" spans="1:8">
      <c r="A4" s="4" t="s">
        <v>172</v>
      </c>
      <c r="F4" s="7" t="n">
        <v>751209</v>
      </c>
      <c r="G4" s="7" t="n">
        <v>382162</v>
      </c>
    </row>
    <row r="5" spans="1:8">
      <c r="A5" s="4" t="s">
        <v>426</v>
      </c>
      <c r="D5" s="7" t="n">
        <v>45200</v>
      </c>
    </row>
    <row r="6" spans="1:8">
      <c r="A6" s="4" t="s">
        <v>159</v>
      </c>
      <c r="F6" s="5" t="n">
        <v>52801</v>
      </c>
      <c r="G6" s="5" t="n">
        <v>0</v>
      </c>
    </row>
    <row r="7" spans="1:8">
      <c r="A7" s="4" t="s">
        <v>427</v>
      </c>
      <c r="B7" s="7" t="n">
        <v>-14234</v>
      </c>
      <c r="E7" s="7" t="n">
        <v>6607</v>
      </c>
      <c r="F7" s="7" t="n">
        <v>-27919</v>
      </c>
      <c r="G7" s="7" t="n">
        <v>-2917</v>
      </c>
    </row>
    <row r="8" spans="1:8">
      <c r="A8" s="4" t="s">
        <v>428</v>
      </c>
    </row>
    <row r="9" spans="1:8">
      <c r="A9" s="3" t="s">
        <v>412</v>
      </c>
    </row>
    <row r="10" spans="1:8">
      <c r="A10" s="4" t="s">
        <v>429</v>
      </c>
      <c r="B10" s="4" t="s">
        <v>430</v>
      </c>
      <c r="C10" s="4" t="s">
        <v>430</v>
      </c>
      <c r="D10" s="4" t="s">
        <v>430</v>
      </c>
      <c r="F10" s="4" t="s">
        <v>430</v>
      </c>
      <c r="H10" s="4" t="s">
        <v>430</v>
      </c>
    </row>
    <row r="11" spans="1:8">
      <c r="A11" s="4" t="s">
        <v>431</v>
      </c>
    </row>
    <row r="12" spans="1:8">
      <c r="A12" s="3" t="s">
        <v>412</v>
      </c>
    </row>
    <row r="13" spans="1:8">
      <c r="A13" s="4" t="s">
        <v>429</v>
      </c>
      <c r="B13" s="4" t="s">
        <v>432</v>
      </c>
      <c r="C13" s="4" t="s">
        <v>432</v>
      </c>
      <c r="D13" s="4" t="s">
        <v>432</v>
      </c>
      <c r="F13" s="4" t="s">
        <v>432</v>
      </c>
      <c r="H13" s="4" t="s">
        <v>432</v>
      </c>
    </row>
    <row r="14" spans="1:8">
      <c r="A14" s="4" t="s">
        <v>433</v>
      </c>
    </row>
    <row r="15" spans="1:8">
      <c r="A15" s="3" t="s">
        <v>412</v>
      </c>
    </row>
    <row r="16" spans="1:8">
      <c r="A16" s="4" t="s">
        <v>429</v>
      </c>
      <c r="B16" s="4" t="s">
        <v>434</v>
      </c>
      <c r="C16" s="4" t="s">
        <v>434</v>
      </c>
      <c r="D16" s="4" t="s">
        <v>434</v>
      </c>
      <c r="F16" s="4" t="s">
        <v>434</v>
      </c>
      <c r="H16" s="4" t="s">
        <v>434</v>
      </c>
    </row>
    <row r="17" spans="1:8">
      <c r="A17" s="4" t="s">
        <v>419</v>
      </c>
    </row>
    <row r="18" spans="1:8">
      <c r="A18" s="3" t="s">
        <v>412</v>
      </c>
    </row>
    <row r="19" spans="1:8">
      <c r="A19" s="4" t="s">
        <v>435</v>
      </c>
      <c r="B19" s="4" t="s">
        <v>436</v>
      </c>
      <c r="F19" s="4" t="s">
        <v>436</v>
      </c>
    </row>
    <row r="20" spans="1:8">
      <c r="A20" s="4" t="s">
        <v>437</v>
      </c>
      <c r="F20" s="4" t="s">
        <v>438</v>
      </c>
    </row>
    <row r="21" spans="1:8">
      <c r="A21" s="4" t="s">
        <v>415</v>
      </c>
    </row>
    <row r="22" spans="1:8">
      <c r="A22" s="3" t="s">
        <v>412</v>
      </c>
    </row>
    <row r="23" spans="1:8">
      <c r="A23" s="4" t="s">
        <v>172</v>
      </c>
      <c r="D23" s="7" t="n">
        <v>250000</v>
      </c>
    </row>
    <row r="24" spans="1:8">
      <c r="A24" s="4" t="s">
        <v>414</v>
      </c>
    </row>
    <row r="25" spans="1:8">
      <c r="A25" s="3" t="s">
        <v>412</v>
      </c>
    </row>
    <row r="26" spans="1:8">
      <c r="A26" s="4" t="s">
        <v>439</v>
      </c>
      <c r="C26" s="13" t="n">
        <v>307</v>
      </c>
    </row>
    <row r="27" spans="1:8">
      <c r="A27" s="4" t="s">
        <v>417</v>
      </c>
    </row>
    <row r="28" spans="1:8">
      <c r="A28" s="3" t="s">
        <v>412</v>
      </c>
    </row>
    <row r="29" spans="1:8">
      <c r="A29" s="4" t="s">
        <v>172</v>
      </c>
      <c r="D29" s="7" t="n">
        <v>17470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440</v>
      </c>
      <c r="B1" s="2" t="s">
        <v>25</v>
      </c>
      <c r="D1" s="2" t="s">
        <v>1</v>
      </c>
    </row>
    <row r="2" spans="1:6">
      <c r="B2" s="2" t="s">
        <v>423</v>
      </c>
      <c r="C2" s="2" t="s">
        <v>424</v>
      </c>
      <c r="D2" s="2" t="s">
        <v>279</v>
      </c>
      <c r="E2" s="2" t="s">
        <v>425</v>
      </c>
      <c r="F2" s="2" t="s">
        <v>441</v>
      </c>
    </row>
    <row r="3" spans="1:6">
      <c r="A3" s="3" t="s">
        <v>412</v>
      </c>
    </row>
    <row r="4" spans="1:6">
      <c r="A4" s="4" t="s">
        <v>172</v>
      </c>
      <c r="D4" s="7" t="n">
        <v>751209</v>
      </c>
      <c r="E4" s="7" t="n">
        <v>382162</v>
      </c>
    </row>
    <row r="5" spans="1:6">
      <c r="A5" s="4" t="s">
        <v>431</v>
      </c>
    </row>
    <row r="6" spans="1:6">
      <c r="A6" s="3" t="s">
        <v>412</v>
      </c>
    </row>
    <row r="7" spans="1:6">
      <c r="A7" s="4" t="s">
        <v>442</v>
      </c>
      <c r="D7" s="7" t="n">
        <v>4278</v>
      </c>
      <c r="F7" s="7" t="n">
        <v>7823</v>
      </c>
    </row>
    <row r="8" spans="1:6">
      <c r="A8" s="4" t="s">
        <v>429</v>
      </c>
      <c r="B8" s="4" t="s">
        <v>432</v>
      </c>
      <c r="C8" s="4" t="s">
        <v>432</v>
      </c>
      <c r="D8" s="4" t="s">
        <v>432</v>
      </c>
      <c r="F8" s="4" t="s">
        <v>432</v>
      </c>
    </row>
    <row r="9" spans="1:6">
      <c r="A9" s="4" t="s">
        <v>428</v>
      </c>
    </row>
    <row r="10" spans="1:6">
      <c r="A10" s="3" t="s">
        <v>412</v>
      </c>
    </row>
    <row r="11" spans="1:6">
      <c r="A11" s="4" t="s">
        <v>442</v>
      </c>
      <c r="D11" s="7" t="n">
        <v>0</v>
      </c>
      <c r="F11" s="7" t="n">
        <v>1286</v>
      </c>
    </row>
    <row r="12" spans="1:6">
      <c r="A12" s="4" t="s">
        <v>429</v>
      </c>
      <c r="B12" s="4" t="s">
        <v>430</v>
      </c>
      <c r="C12" s="4" t="s">
        <v>430</v>
      </c>
      <c r="D12" s="4" t="s">
        <v>430</v>
      </c>
      <c r="F12" s="4" t="s">
        <v>430</v>
      </c>
    </row>
    <row r="13" spans="1:6">
      <c r="A13" s="4" t="s">
        <v>443</v>
      </c>
    </row>
    <row r="14" spans="1:6">
      <c r="A14" s="3" t="s">
        <v>412</v>
      </c>
    </row>
    <row r="15" spans="1:6">
      <c r="A15" s="4" t="s">
        <v>442</v>
      </c>
      <c r="D15" s="7" t="n">
        <v>3615</v>
      </c>
      <c r="F15" s="7" t="n">
        <v>3859</v>
      </c>
    </row>
    <row r="16" spans="1:6">
      <c r="A16" s="4" t="s">
        <v>429</v>
      </c>
      <c r="D16" s="4" t="s">
        <v>444</v>
      </c>
      <c r="F16" s="4" t="s">
        <v>444</v>
      </c>
    </row>
    <row r="17" spans="1:6">
      <c r="A17" s="4" t="s">
        <v>433</v>
      </c>
    </row>
    <row r="18" spans="1:6">
      <c r="A18" s="3" t="s">
        <v>412</v>
      </c>
    </row>
    <row r="19" spans="1:6">
      <c r="A19" s="4" t="s">
        <v>442</v>
      </c>
      <c r="D19" s="7" t="n">
        <v>1041</v>
      </c>
      <c r="F19" s="7" t="n">
        <v>2380</v>
      </c>
    </row>
    <row r="20" spans="1:6">
      <c r="A20" s="4" t="s">
        <v>429</v>
      </c>
      <c r="B20" s="4" t="s">
        <v>434</v>
      </c>
      <c r="C20" s="4" t="s">
        <v>434</v>
      </c>
      <c r="D20" s="4" t="s">
        <v>434</v>
      </c>
      <c r="F20" s="4" t="s">
        <v>434</v>
      </c>
    </row>
    <row r="21" spans="1:6">
      <c r="A21" s="4" t="s">
        <v>445</v>
      </c>
    </row>
    <row r="22" spans="1:6">
      <c r="A22" s="3" t="s">
        <v>412</v>
      </c>
    </row>
    <row r="23" spans="1:6">
      <c r="A23" s="4" t="s">
        <v>442</v>
      </c>
      <c r="D23" s="7" t="n">
        <v>4236</v>
      </c>
      <c r="F23" s="7" t="n">
        <v>4313</v>
      </c>
    </row>
    <row r="24" spans="1:6">
      <c r="A24" s="4" t="s">
        <v>429</v>
      </c>
      <c r="D24" s="4" t="s">
        <v>446</v>
      </c>
      <c r="F24" s="4" t="s">
        <v>446</v>
      </c>
    </row>
    <row r="25" spans="1:6">
      <c r="A25" s="4" t="s">
        <v>414</v>
      </c>
    </row>
    <row r="26" spans="1:6">
      <c r="A26" s="3" t="s">
        <v>412</v>
      </c>
    </row>
    <row r="27" spans="1:6">
      <c r="A27" s="4" t="s">
        <v>439</v>
      </c>
      <c r="B27" s="13" t="n">
        <v>307</v>
      </c>
    </row>
    <row r="28" spans="1:6">
      <c r="A28" s="4" t="s">
        <v>415</v>
      </c>
    </row>
    <row r="29" spans="1:6">
      <c r="A29" s="3" t="s">
        <v>412</v>
      </c>
    </row>
    <row r="30" spans="1:6">
      <c r="A30" s="4" t="s">
        <v>172</v>
      </c>
      <c r="C30" s="7" t="n">
        <v>250000</v>
      </c>
    </row>
    <row r="31" spans="1:6">
      <c r="A31" s="4" t="s">
        <v>417</v>
      </c>
    </row>
    <row r="32" spans="1:6">
      <c r="A32" s="3" t="s">
        <v>412</v>
      </c>
    </row>
    <row r="33" spans="1:6">
      <c r="A33" s="4" t="s">
        <v>172</v>
      </c>
      <c r="C33" s="7" t="n">
        <v>174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2</v>
      </c>
    </row>
    <row r="3" spans="1:3">
      <c r="A3" s="3" t="s">
        <v>448</v>
      </c>
    </row>
    <row r="4" spans="1:3">
      <c r="A4" s="4" t="s">
        <v>332</v>
      </c>
      <c r="B4" s="7" t="n">
        <v>34919</v>
      </c>
    </row>
    <row r="5" spans="1:3">
      <c r="A5" s="4" t="s">
        <v>449</v>
      </c>
      <c r="B5" s="5" t="n">
        <v>-894</v>
      </c>
    </row>
    <row r="6" spans="1:3">
      <c r="A6" s="4" t="s">
        <v>450</v>
      </c>
      <c r="B6" s="5" t="n">
        <v>370</v>
      </c>
    </row>
    <row r="7" spans="1:3">
      <c r="A7" s="4" t="s">
        <v>333</v>
      </c>
      <c r="B7" s="5" t="n">
        <v>1643</v>
      </c>
    </row>
    <row r="8" spans="1:3">
      <c r="A8" s="4" t="s">
        <v>334</v>
      </c>
      <c r="B8" s="7" t="n">
        <v>34919</v>
      </c>
      <c r="C8" s="7" t="n">
        <v>36038</v>
      </c>
    </row>
    <row r="9" spans="1:3">
      <c r="A9" s="4" t="s">
        <v>451</v>
      </c>
      <c r="C9" s="5" t="n">
        <v>2390</v>
      </c>
    </row>
    <row r="10" spans="1:3">
      <c r="A10" s="4" t="s">
        <v>452</v>
      </c>
      <c r="C10" s="7" t="n">
        <v>336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0</v>
      </c>
    </row>
    <row r="3" spans="1:3">
      <c r="A3" s="3" t="s">
        <v>215</v>
      </c>
    </row>
    <row r="4" spans="1:3">
      <c r="A4" s="4" t="s">
        <v>454</v>
      </c>
      <c r="B4" s="11" t="n">
        <v>24.5</v>
      </c>
      <c r="C4" s="11" t="n">
        <v>22.8</v>
      </c>
    </row>
    <row r="5" spans="1:3">
      <c r="A5" s="4" t="s">
        <v>455</v>
      </c>
      <c r="B5" s="4" t="s">
        <v>456</v>
      </c>
    </row>
    <row r="6" spans="1:3">
      <c r="A6" s="4" t="s">
        <v>457</v>
      </c>
      <c r="B6" s="11" t="n">
        <v>63.6</v>
      </c>
      <c r="C6" s="12" t="n">
        <v>61.1</v>
      </c>
    </row>
    <row r="7" spans="1:3">
      <c r="A7" s="4" t="s">
        <v>458</v>
      </c>
      <c r="B7" s="5" t="n">
        <v>18</v>
      </c>
    </row>
    <row r="8" spans="1:3">
      <c r="A8" s="4" t="s">
        <v>459</v>
      </c>
      <c r="B8" s="11" t="n">
        <v>42.8</v>
      </c>
      <c r="C8" s="11" t="n">
        <v>3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60</v>
      </c>
      <c r="B1" s="2" t="s">
        <v>1</v>
      </c>
    </row>
    <row r="2" spans="1:2">
      <c r="B2" s="2" t="s">
        <v>461</v>
      </c>
    </row>
    <row r="3" spans="1:2">
      <c r="A3" s="3" t="s">
        <v>218</v>
      </c>
    </row>
    <row r="4" spans="1:2">
      <c r="A4" s="4" t="s">
        <v>462</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25</v>
      </c>
      <c r="D1" s="2" t="s">
        <v>1</v>
      </c>
    </row>
    <row r="2" spans="1:5">
      <c r="B2" s="2" t="s">
        <v>2</v>
      </c>
      <c r="C2" s="2" t="s">
        <v>26</v>
      </c>
      <c r="D2" s="2" t="s">
        <v>2</v>
      </c>
      <c r="E2" s="2" t="s">
        <v>26</v>
      </c>
    </row>
    <row r="3" spans="1:5">
      <c r="A3" s="3" t="s">
        <v>464</v>
      </c>
    </row>
    <row r="4" spans="1:5">
      <c r="A4" s="4" t="s">
        <v>28</v>
      </c>
      <c r="B4" s="7" t="n">
        <v>737258</v>
      </c>
      <c r="C4" s="7" t="n">
        <v>669327</v>
      </c>
      <c r="D4" s="7" t="n">
        <v>1459321</v>
      </c>
      <c r="E4" s="7" t="n">
        <v>1326538</v>
      </c>
    </row>
    <row r="5" spans="1:5">
      <c r="A5" s="4" t="s">
        <v>465</v>
      </c>
      <c r="B5" s="5" t="n">
        <v>218941</v>
      </c>
      <c r="C5" s="5" t="n">
        <v>190471</v>
      </c>
      <c r="D5" s="5" t="n">
        <v>430317</v>
      </c>
      <c r="E5" s="5" t="n">
        <v>382504</v>
      </c>
    </row>
    <row r="6" spans="1:5">
      <c r="A6" s="4" t="s">
        <v>46</v>
      </c>
      <c r="B6" s="5" t="n">
        <v>103333</v>
      </c>
      <c r="C6" s="5" t="n">
        <v>-314821</v>
      </c>
      <c r="D6" s="5" t="n">
        <v>154546</v>
      </c>
      <c r="E6" s="5" t="n">
        <v>-86635</v>
      </c>
    </row>
    <row r="7" spans="1:5">
      <c r="A7" s="4" t="s">
        <v>152</v>
      </c>
      <c r="D7" s="5" t="n">
        <v>94192</v>
      </c>
      <c r="E7" s="5" t="n">
        <v>128505</v>
      </c>
    </row>
    <row r="8" spans="1:5">
      <c r="A8" s="4" t="s">
        <v>153</v>
      </c>
      <c r="D8" s="5" t="n">
        <v>-7433</v>
      </c>
      <c r="E8" s="5" t="n">
        <v>0</v>
      </c>
    </row>
    <row r="9" spans="1:5">
      <c r="A9" s="4" t="s">
        <v>466</v>
      </c>
      <c r="B9" s="5" t="n">
        <v>0</v>
      </c>
      <c r="C9" s="5" t="n">
        <v>-974</v>
      </c>
      <c r="D9" s="5" t="n">
        <v>0</v>
      </c>
      <c r="E9" s="5" t="n">
        <v>-122298</v>
      </c>
    </row>
    <row r="10" spans="1:5">
      <c r="A10" s="4" t="s">
        <v>34</v>
      </c>
      <c r="B10" s="5" t="n">
        <v>0</v>
      </c>
      <c r="C10" s="5" t="n">
        <v>19030</v>
      </c>
      <c r="D10" s="5" t="n">
        <v>0</v>
      </c>
      <c r="E10" s="5" t="n">
        <v>37588</v>
      </c>
    </row>
    <row r="11" spans="1:5">
      <c r="A11" s="4" t="s">
        <v>36</v>
      </c>
      <c r="B11" s="5" t="n">
        <v>14590</v>
      </c>
      <c r="C11" s="5" t="n">
        <v>15800</v>
      </c>
      <c r="D11" s="5" t="n">
        <v>83103</v>
      </c>
      <c r="E11" s="5" t="n">
        <v>30914</v>
      </c>
    </row>
    <row r="12" spans="1:5">
      <c r="A12" s="4" t="s">
        <v>39</v>
      </c>
      <c r="B12" s="5" t="n">
        <v>23130</v>
      </c>
      <c r="C12" s="5" t="n">
        <v>23656</v>
      </c>
      <c r="D12" s="5" t="n">
        <v>35101</v>
      </c>
      <c r="E12" s="5" t="n">
        <v>49141</v>
      </c>
    </row>
    <row r="13" spans="1:5">
      <c r="A13" s="4" t="s">
        <v>43</v>
      </c>
      <c r="B13" s="5" t="n">
        <v>0</v>
      </c>
      <c r="C13" s="5" t="n">
        <v>398340</v>
      </c>
      <c r="D13" s="5" t="n">
        <v>0</v>
      </c>
      <c r="E13" s="5" t="n">
        <v>381028</v>
      </c>
    </row>
    <row r="14" spans="1:5">
      <c r="A14" s="4" t="s">
        <v>467</v>
      </c>
    </row>
    <row r="15" spans="1:5">
      <c r="A15" s="3" t="s">
        <v>464</v>
      </c>
    </row>
    <row r="16" spans="1:5">
      <c r="A16" s="4" t="s">
        <v>28</v>
      </c>
      <c r="B16" s="5" t="n">
        <v>30704</v>
      </c>
      <c r="C16" s="5" t="n">
        <v>50626</v>
      </c>
      <c r="D16" s="5" t="n">
        <v>63123</v>
      </c>
      <c r="E16" s="5" t="n">
        <v>122715</v>
      </c>
    </row>
    <row r="17" spans="1:5">
      <c r="A17" s="4" t="s">
        <v>465</v>
      </c>
      <c r="B17" s="5" t="n">
        <v>2444</v>
      </c>
      <c r="C17" s="5" t="n">
        <v>876</v>
      </c>
      <c r="D17" s="5" t="n">
        <v>7600</v>
      </c>
      <c r="E17" s="5" t="n">
        <v>9340</v>
      </c>
    </row>
    <row r="18" spans="1:5">
      <c r="A18" s="4" t="s">
        <v>335</v>
      </c>
    </row>
    <row r="19" spans="1:5">
      <c r="A19" s="3" t="s">
        <v>464</v>
      </c>
    </row>
    <row r="20" spans="1:5">
      <c r="A20" s="4" t="s">
        <v>28</v>
      </c>
      <c r="B20" s="5" t="n">
        <v>317859</v>
      </c>
      <c r="C20" s="5" t="n">
        <v>233353</v>
      </c>
      <c r="D20" s="5" t="n">
        <v>602234</v>
      </c>
      <c r="E20" s="5" t="n">
        <v>449526</v>
      </c>
    </row>
    <row r="21" spans="1:5">
      <c r="A21" s="4" t="s">
        <v>465</v>
      </c>
      <c r="B21" s="5" t="n">
        <v>132549</v>
      </c>
      <c r="C21" s="5" t="n">
        <v>82668</v>
      </c>
      <c r="D21" s="5" t="n">
        <v>252571</v>
      </c>
      <c r="E21" s="5" t="n">
        <v>169142</v>
      </c>
    </row>
    <row r="22" spans="1:5">
      <c r="A22" s="4" t="s">
        <v>336</v>
      </c>
    </row>
    <row r="23" spans="1:5">
      <c r="A23" s="3" t="s">
        <v>464</v>
      </c>
    </row>
    <row r="24" spans="1:5">
      <c r="A24" s="4" t="s">
        <v>28</v>
      </c>
      <c r="B24" s="5" t="n">
        <v>203945</v>
      </c>
      <c r="C24" s="5" t="n">
        <v>206863</v>
      </c>
      <c r="D24" s="5" t="n">
        <v>423136</v>
      </c>
      <c r="E24" s="5" t="n">
        <v>403416</v>
      </c>
    </row>
    <row r="25" spans="1:5">
      <c r="A25" s="4" t="s">
        <v>465</v>
      </c>
      <c r="B25" s="5" t="n">
        <v>62075</v>
      </c>
      <c r="C25" s="5" t="n">
        <v>66562</v>
      </c>
      <c r="D25" s="5" t="n">
        <v>130563</v>
      </c>
      <c r="E25" s="5" t="n">
        <v>128170</v>
      </c>
    </row>
    <row r="26" spans="1:5">
      <c r="A26" s="4" t="s">
        <v>337</v>
      </c>
    </row>
    <row r="27" spans="1:5">
      <c r="A27" s="3" t="s">
        <v>464</v>
      </c>
    </row>
    <row r="28" spans="1:5">
      <c r="A28" s="4" t="s">
        <v>28</v>
      </c>
      <c r="B28" s="5" t="n">
        <v>184217</v>
      </c>
      <c r="C28" s="5" t="n">
        <v>178012</v>
      </c>
      <c r="D28" s="5" t="n">
        <v>369629</v>
      </c>
      <c r="E28" s="5" t="n">
        <v>348591</v>
      </c>
    </row>
    <row r="29" spans="1:5">
      <c r="A29" s="4" t="s">
        <v>465</v>
      </c>
      <c r="B29" s="5" t="n">
        <v>50078</v>
      </c>
      <c r="C29" s="5" t="n">
        <v>61586</v>
      </c>
      <c r="D29" s="5" t="n">
        <v>99657</v>
      </c>
      <c r="E29" s="5" t="n">
        <v>116660</v>
      </c>
    </row>
    <row r="30" spans="1:5">
      <c r="A30" s="4" t="s">
        <v>468</v>
      </c>
    </row>
    <row r="31" spans="1:5">
      <c r="A31" s="3" t="s">
        <v>464</v>
      </c>
    </row>
    <row r="32" spans="1:5">
      <c r="A32" s="4" t="s">
        <v>28</v>
      </c>
      <c r="B32" s="5" t="n">
        <v>533</v>
      </c>
      <c r="C32" s="5" t="n">
        <v>473</v>
      </c>
      <c r="D32" s="5" t="n">
        <v>1199</v>
      </c>
      <c r="E32" s="5" t="n">
        <v>2290</v>
      </c>
    </row>
    <row r="33" spans="1:5">
      <c r="A33" s="4" t="s">
        <v>465</v>
      </c>
      <c r="B33" s="5" t="n">
        <v>-28205</v>
      </c>
      <c r="C33" s="5" t="n">
        <v>-21221</v>
      </c>
      <c r="D33" s="5" t="n">
        <v>-60074</v>
      </c>
      <c r="E33" s="5" t="n">
        <v>-40808</v>
      </c>
    </row>
    <row r="34" spans="1:5">
      <c r="A34" s="4" t="s">
        <v>469</v>
      </c>
    </row>
    <row r="35" spans="1:5">
      <c r="A35" s="3" t="s">
        <v>464</v>
      </c>
    </row>
    <row r="36" spans="1:5">
      <c r="A36" s="4" t="s">
        <v>465</v>
      </c>
      <c r="B36" s="5" t="n">
        <v>218941</v>
      </c>
      <c r="C36" s="5" t="n">
        <v>190471</v>
      </c>
      <c r="D36" s="5" t="n">
        <v>430317</v>
      </c>
      <c r="E36" s="5" t="n">
        <v>382504</v>
      </c>
    </row>
    <row r="37" spans="1:5">
      <c r="A37" s="4" t="s">
        <v>46</v>
      </c>
      <c r="B37" s="5" t="n">
        <v>103333</v>
      </c>
      <c r="C37" s="5" t="n">
        <v>-314821</v>
      </c>
      <c r="D37" s="5" t="n">
        <v>154546</v>
      </c>
      <c r="E37" s="5" t="n">
        <v>-86635</v>
      </c>
    </row>
    <row r="38" spans="1:5">
      <c r="A38" s="4" t="s">
        <v>152</v>
      </c>
      <c r="B38" s="5" t="n">
        <v>49122</v>
      </c>
      <c r="C38" s="5" t="n">
        <v>49705</v>
      </c>
      <c r="D38" s="5" t="n">
        <v>94192</v>
      </c>
      <c r="E38" s="5" t="n">
        <v>93314</v>
      </c>
    </row>
    <row r="39" spans="1:5">
      <c r="A39" s="4" t="s">
        <v>309</v>
      </c>
      <c r="B39" s="5" t="n">
        <v>11921</v>
      </c>
      <c r="D39" s="5" t="n">
        <v>22527</v>
      </c>
    </row>
    <row r="40" spans="1:5">
      <c r="A40" s="4" t="s">
        <v>470</v>
      </c>
      <c r="B40" s="5" t="n">
        <v>4235</v>
      </c>
      <c r="D40" s="5" t="n">
        <v>17141</v>
      </c>
    </row>
    <row r="41" spans="1:5">
      <c r="A41" s="4" t="s">
        <v>153</v>
      </c>
      <c r="D41" s="5" t="n">
        <v>-7433</v>
      </c>
    </row>
    <row r="42" spans="1:5">
      <c r="A42" s="4" t="s">
        <v>466</v>
      </c>
      <c r="C42" s="5" t="n">
        <v>-974</v>
      </c>
      <c r="E42" s="5" t="n">
        <v>-122298</v>
      </c>
    </row>
    <row r="43" spans="1:5">
      <c r="A43" s="4" t="s">
        <v>34</v>
      </c>
      <c r="B43" s="5" t="n">
        <v>6479</v>
      </c>
      <c r="C43" s="5" t="n">
        <v>19030</v>
      </c>
      <c r="D43" s="5" t="n">
        <v>20760</v>
      </c>
      <c r="E43" s="5" t="n">
        <v>37588</v>
      </c>
    </row>
    <row r="44" spans="1:5">
      <c r="A44" s="4" t="s">
        <v>36</v>
      </c>
      <c r="B44" s="5" t="n">
        <v>14590</v>
      </c>
      <c r="C44" s="5" t="n">
        <v>15800</v>
      </c>
      <c r="D44" s="5" t="n">
        <v>83103</v>
      </c>
      <c r="E44" s="5" t="n">
        <v>30914</v>
      </c>
    </row>
    <row r="45" spans="1:5">
      <c r="A45" s="4" t="s">
        <v>39</v>
      </c>
      <c r="B45" s="5" t="n">
        <v>23130</v>
      </c>
      <c r="C45" s="5" t="n">
        <v>23656</v>
      </c>
      <c r="D45" s="5" t="n">
        <v>35101</v>
      </c>
      <c r="E45" s="5" t="n">
        <v>49141</v>
      </c>
    </row>
    <row r="46" spans="1:5">
      <c r="A46" s="4" t="s">
        <v>43</v>
      </c>
      <c r="C46" s="5" t="n">
        <v>398340</v>
      </c>
      <c r="E46" s="5" t="n">
        <v>381028</v>
      </c>
    </row>
    <row r="47" spans="1:5">
      <c r="A47" s="4" t="s">
        <v>471</v>
      </c>
      <c r="B47" s="5" t="n">
        <v>-1053</v>
      </c>
      <c r="C47" s="5" t="n">
        <v>-265</v>
      </c>
      <c r="D47" s="5" t="n">
        <v>-2116</v>
      </c>
      <c r="E47" s="5" t="n">
        <v>-548</v>
      </c>
    </row>
    <row r="48" spans="1:5">
      <c r="A48" s="4" t="s">
        <v>472</v>
      </c>
      <c r="B48" s="5" t="n">
        <v>4940</v>
      </c>
      <c r="D48" s="5" t="n">
        <v>4940</v>
      </c>
    </row>
    <row r="49" spans="1:5">
      <c r="A49" s="4" t="s">
        <v>350</v>
      </c>
      <c r="B49" s="5" t="n">
        <v>2244</v>
      </c>
      <c r="D49" s="5" t="n">
        <v>7556</v>
      </c>
    </row>
    <row r="50" spans="1:5">
      <c r="A50" s="4" t="s">
        <v>473</v>
      </c>
    </row>
    <row r="51" spans="1:5">
      <c r="A51" s="3" t="s">
        <v>464</v>
      </c>
    </row>
    <row r="52" spans="1:5">
      <c r="A52" s="4" t="s">
        <v>465</v>
      </c>
      <c r="B52" s="5" t="n">
        <v>2444</v>
      </c>
      <c r="C52" s="5" t="n">
        <v>876</v>
      </c>
      <c r="D52" s="5" t="n">
        <v>7600</v>
      </c>
      <c r="E52" s="5" t="n">
        <v>9340</v>
      </c>
    </row>
    <row r="53" spans="1:5">
      <c r="A53" s="4" t="s">
        <v>46</v>
      </c>
      <c r="B53" s="5" t="n">
        <v>152</v>
      </c>
      <c r="C53" s="5" t="n">
        <v>-1503</v>
      </c>
      <c r="D53" s="5" t="n">
        <v>3398</v>
      </c>
      <c r="E53" s="5" t="n">
        <v>129206</v>
      </c>
    </row>
    <row r="54" spans="1:5">
      <c r="A54" s="4" t="s">
        <v>152</v>
      </c>
      <c r="B54" s="5" t="n">
        <v>2292</v>
      </c>
      <c r="C54" s="5" t="n">
        <v>3353</v>
      </c>
      <c r="D54" s="5" t="n">
        <v>4202</v>
      </c>
      <c r="E54" s="5" t="n">
        <v>3965</v>
      </c>
    </row>
    <row r="55" spans="1:5">
      <c r="A55" s="4" t="s">
        <v>309</v>
      </c>
      <c r="B55" s="5" t="n">
        <v>0</v>
      </c>
      <c r="D55" s="5" t="n">
        <v>0</v>
      </c>
    </row>
    <row r="56" spans="1:5">
      <c r="A56" s="4" t="s">
        <v>470</v>
      </c>
      <c r="B56" s="5" t="n">
        <v>0</v>
      </c>
      <c r="D56" s="5" t="n">
        <v>0</v>
      </c>
    </row>
    <row r="57" spans="1:5">
      <c r="A57" s="4" t="s">
        <v>153</v>
      </c>
      <c r="D57" s="5" t="n">
        <v>0</v>
      </c>
    </row>
    <row r="58" spans="1:5">
      <c r="A58" s="4" t="s">
        <v>466</v>
      </c>
      <c r="C58" s="5" t="n">
        <v>-974</v>
      </c>
      <c r="E58" s="5" t="n">
        <v>-123831</v>
      </c>
    </row>
    <row r="59" spans="1:5">
      <c r="A59" s="4" t="s">
        <v>34</v>
      </c>
      <c r="B59" s="5" t="n">
        <v>0</v>
      </c>
      <c r="C59" s="5" t="n">
        <v>0</v>
      </c>
      <c r="D59" s="5" t="n">
        <v>0</v>
      </c>
      <c r="E59" s="5" t="n">
        <v>0</v>
      </c>
    </row>
    <row r="60" spans="1:5">
      <c r="A60" s="4" t="s">
        <v>36</v>
      </c>
      <c r="B60" s="5" t="n">
        <v>0</v>
      </c>
      <c r="C60" s="5" t="n">
        <v>0</v>
      </c>
      <c r="D60" s="5" t="n">
        <v>0</v>
      </c>
      <c r="E60" s="5" t="n">
        <v>0</v>
      </c>
    </row>
    <row r="61" spans="1:5">
      <c r="A61" s="4" t="s">
        <v>39</v>
      </c>
      <c r="B61" s="5" t="n">
        <v>0</v>
      </c>
      <c r="C61" s="5" t="n">
        <v>0</v>
      </c>
      <c r="D61" s="5" t="n">
        <v>0</v>
      </c>
      <c r="E61" s="5" t="n">
        <v>0</v>
      </c>
    </row>
    <row r="62" spans="1:5">
      <c r="A62" s="4" t="s">
        <v>43</v>
      </c>
      <c r="C62" s="5" t="n">
        <v>0</v>
      </c>
      <c r="E62" s="5" t="n">
        <v>0</v>
      </c>
    </row>
    <row r="63" spans="1:5">
      <c r="A63" s="4" t="s">
        <v>471</v>
      </c>
      <c r="B63" s="5" t="n">
        <v>0</v>
      </c>
      <c r="C63" s="5" t="n">
        <v>0</v>
      </c>
      <c r="D63" s="5" t="n">
        <v>0</v>
      </c>
      <c r="E63" s="5" t="n">
        <v>0</v>
      </c>
    </row>
    <row r="64" spans="1:5">
      <c r="A64" s="4" t="s">
        <v>472</v>
      </c>
      <c r="B64" s="5" t="n">
        <v>0</v>
      </c>
      <c r="D64" s="5" t="n">
        <v>0</v>
      </c>
    </row>
    <row r="65" spans="1:5">
      <c r="A65" s="4" t="s">
        <v>350</v>
      </c>
      <c r="B65" s="5" t="n">
        <v>0</v>
      </c>
      <c r="D65" s="5" t="n">
        <v>0</v>
      </c>
    </row>
    <row r="66" spans="1:5">
      <c r="A66" s="4" t="s">
        <v>474</v>
      </c>
    </row>
    <row r="67" spans="1:5">
      <c r="A67" s="3" t="s">
        <v>464</v>
      </c>
    </row>
    <row r="68" spans="1:5">
      <c r="A68" s="4" t="s">
        <v>465</v>
      </c>
      <c r="B68" s="5" t="n">
        <v>132549</v>
      </c>
      <c r="C68" s="5" t="n">
        <v>82668</v>
      </c>
      <c r="D68" s="5" t="n">
        <v>252571</v>
      </c>
      <c r="E68" s="5" t="n">
        <v>169142</v>
      </c>
    </row>
    <row r="69" spans="1:5">
      <c r="A69" s="4" t="s">
        <v>46</v>
      </c>
      <c r="B69" s="5" t="n">
        <v>95350</v>
      </c>
      <c r="C69" s="5" t="n">
        <v>56880</v>
      </c>
      <c r="D69" s="5" t="n">
        <v>189456</v>
      </c>
      <c r="E69" s="5" t="n">
        <v>120207</v>
      </c>
    </row>
    <row r="70" spans="1:5">
      <c r="A70" s="4" t="s">
        <v>152</v>
      </c>
      <c r="B70" s="5" t="n">
        <v>25278</v>
      </c>
      <c r="C70" s="5" t="n">
        <v>25788</v>
      </c>
      <c r="D70" s="5" t="n">
        <v>48021</v>
      </c>
      <c r="E70" s="5" t="n">
        <v>48935</v>
      </c>
    </row>
    <row r="71" spans="1:5">
      <c r="A71" s="4" t="s">
        <v>309</v>
      </c>
      <c r="B71" s="5" t="n">
        <v>11921</v>
      </c>
      <c r="D71" s="5" t="n">
        <v>22527</v>
      </c>
    </row>
    <row r="72" spans="1:5">
      <c r="A72" s="4" t="s">
        <v>470</v>
      </c>
      <c r="B72" s="5" t="n">
        <v>0</v>
      </c>
      <c r="D72" s="5" t="n">
        <v>0</v>
      </c>
    </row>
    <row r="73" spans="1:5">
      <c r="A73" s="4" t="s">
        <v>153</v>
      </c>
      <c r="D73" s="5" t="n">
        <v>-7433</v>
      </c>
    </row>
    <row r="74" spans="1:5">
      <c r="A74" s="4" t="s">
        <v>466</v>
      </c>
      <c r="C74" s="5" t="n">
        <v>0</v>
      </c>
      <c r="E74" s="5" t="n">
        <v>0</v>
      </c>
    </row>
    <row r="75" spans="1:5">
      <c r="A75" s="4" t="s">
        <v>34</v>
      </c>
      <c r="B75" s="5" t="n">
        <v>0</v>
      </c>
      <c r="C75" s="5" t="n">
        <v>0</v>
      </c>
      <c r="D75" s="5" t="n">
        <v>0</v>
      </c>
      <c r="E75" s="5" t="n">
        <v>0</v>
      </c>
    </row>
    <row r="76" spans="1:5">
      <c r="A76" s="4" t="s">
        <v>36</v>
      </c>
      <c r="B76" s="5" t="n">
        <v>0</v>
      </c>
      <c r="C76" s="5" t="n">
        <v>0</v>
      </c>
      <c r="D76" s="5" t="n">
        <v>0</v>
      </c>
      <c r="E76" s="5" t="n">
        <v>0</v>
      </c>
    </row>
    <row r="77" spans="1:5">
      <c r="A77" s="4" t="s">
        <v>39</v>
      </c>
      <c r="B77" s="5" t="n">
        <v>0</v>
      </c>
      <c r="C77" s="5" t="n">
        <v>0</v>
      </c>
      <c r="D77" s="5" t="n">
        <v>0</v>
      </c>
      <c r="E77" s="5" t="n">
        <v>0</v>
      </c>
    </row>
    <row r="78" spans="1:5">
      <c r="A78" s="4" t="s">
        <v>43</v>
      </c>
      <c r="C78" s="5" t="n">
        <v>0</v>
      </c>
      <c r="E78" s="5" t="n">
        <v>0</v>
      </c>
    </row>
    <row r="79" spans="1:5">
      <c r="A79" s="4" t="s">
        <v>471</v>
      </c>
      <c r="B79" s="5" t="n">
        <v>0</v>
      </c>
      <c r="C79" s="5" t="n">
        <v>0</v>
      </c>
      <c r="D79" s="5" t="n">
        <v>0</v>
      </c>
      <c r="E79" s="5" t="n">
        <v>0</v>
      </c>
    </row>
    <row r="80" spans="1:5">
      <c r="A80" s="4" t="s">
        <v>472</v>
      </c>
      <c r="B80" s="5" t="n">
        <v>0</v>
      </c>
      <c r="D80" s="5" t="n">
        <v>0</v>
      </c>
    </row>
    <row r="81" spans="1:5">
      <c r="A81" s="4" t="s">
        <v>350</v>
      </c>
      <c r="B81" s="5" t="n">
        <v>0</v>
      </c>
      <c r="D81" s="5" t="n">
        <v>0</v>
      </c>
    </row>
    <row r="82" spans="1:5">
      <c r="A82" s="4" t="s">
        <v>475</v>
      </c>
    </row>
    <row r="83" spans="1:5">
      <c r="A83" s="3" t="s">
        <v>464</v>
      </c>
    </row>
    <row r="84" spans="1:5">
      <c r="A84" s="4" t="s">
        <v>465</v>
      </c>
      <c r="B84" s="5" t="n">
        <v>62075</v>
      </c>
      <c r="C84" s="5" t="n">
        <v>66562</v>
      </c>
      <c r="D84" s="5" t="n">
        <v>130563</v>
      </c>
      <c r="E84" s="5" t="n">
        <v>128170</v>
      </c>
    </row>
    <row r="85" spans="1:5">
      <c r="A85" s="4" t="s">
        <v>46</v>
      </c>
      <c r="B85" s="5" t="n">
        <v>51739</v>
      </c>
      <c r="C85" s="5" t="n">
        <v>56747</v>
      </c>
      <c r="D85" s="5" t="n">
        <v>110433</v>
      </c>
      <c r="E85" s="5" t="n">
        <v>108600</v>
      </c>
    </row>
    <row r="86" spans="1:5">
      <c r="A86" s="4" t="s">
        <v>152</v>
      </c>
      <c r="B86" s="5" t="n">
        <v>10336</v>
      </c>
      <c r="C86" s="5" t="n">
        <v>9815</v>
      </c>
      <c r="D86" s="5" t="n">
        <v>20130</v>
      </c>
      <c r="E86" s="5" t="n">
        <v>19570</v>
      </c>
    </row>
    <row r="87" spans="1:5">
      <c r="A87" s="4" t="s">
        <v>309</v>
      </c>
      <c r="B87" s="5" t="n">
        <v>0</v>
      </c>
      <c r="D87" s="5" t="n">
        <v>0</v>
      </c>
    </row>
    <row r="88" spans="1:5">
      <c r="A88" s="4" t="s">
        <v>470</v>
      </c>
      <c r="B88" s="5" t="n">
        <v>0</v>
      </c>
      <c r="D88" s="5" t="n">
        <v>0</v>
      </c>
    </row>
    <row r="89" spans="1:5">
      <c r="A89" s="4" t="s">
        <v>153</v>
      </c>
      <c r="D89" s="5" t="n">
        <v>0</v>
      </c>
    </row>
    <row r="90" spans="1:5">
      <c r="A90" s="4" t="s">
        <v>466</v>
      </c>
      <c r="C90" s="5" t="n">
        <v>0</v>
      </c>
      <c r="E90" s="5" t="n">
        <v>0</v>
      </c>
    </row>
    <row r="91" spans="1:5">
      <c r="A91" s="4" t="s">
        <v>34</v>
      </c>
      <c r="B91" s="5" t="n">
        <v>0</v>
      </c>
      <c r="C91" s="5" t="n">
        <v>0</v>
      </c>
      <c r="D91" s="5" t="n">
        <v>0</v>
      </c>
      <c r="E91" s="5" t="n">
        <v>0</v>
      </c>
    </row>
    <row r="92" spans="1:5">
      <c r="A92" s="4" t="s">
        <v>36</v>
      </c>
      <c r="B92" s="5" t="n">
        <v>0</v>
      </c>
      <c r="C92" s="5" t="n">
        <v>0</v>
      </c>
      <c r="D92" s="5" t="n">
        <v>0</v>
      </c>
      <c r="E92" s="5" t="n">
        <v>0</v>
      </c>
    </row>
    <row r="93" spans="1:5">
      <c r="A93" s="4" t="s">
        <v>39</v>
      </c>
      <c r="B93" s="5" t="n">
        <v>0</v>
      </c>
      <c r="C93" s="5" t="n">
        <v>0</v>
      </c>
      <c r="D93" s="5" t="n">
        <v>0</v>
      </c>
      <c r="E93" s="5" t="n">
        <v>0</v>
      </c>
    </row>
    <row r="94" spans="1:5">
      <c r="A94" s="4" t="s">
        <v>43</v>
      </c>
      <c r="C94" s="5" t="n">
        <v>0</v>
      </c>
      <c r="E94" s="5" t="n">
        <v>0</v>
      </c>
    </row>
    <row r="95" spans="1:5">
      <c r="A95" s="4" t="s">
        <v>471</v>
      </c>
      <c r="B95" s="5" t="n">
        <v>0</v>
      </c>
      <c r="C95" s="5" t="n">
        <v>0</v>
      </c>
      <c r="D95" s="5" t="n">
        <v>0</v>
      </c>
      <c r="E95" s="5" t="n">
        <v>0</v>
      </c>
    </row>
    <row r="96" spans="1:5">
      <c r="A96" s="4" t="s">
        <v>472</v>
      </c>
      <c r="B96" s="5" t="n">
        <v>0</v>
      </c>
      <c r="D96" s="5" t="n">
        <v>0</v>
      </c>
    </row>
    <row r="97" spans="1:5">
      <c r="A97" s="4" t="s">
        <v>350</v>
      </c>
      <c r="B97" s="5" t="n">
        <v>0</v>
      </c>
      <c r="D97" s="5" t="n">
        <v>0</v>
      </c>
    </row>
    <row r="98" spans="1:5">
      <c r="A98" s="4" t="s">
        <v>476</v>
      </c>
    </row>
    <row r="99" spans="1:5">
      <c r="A99" s="3" t="s">
        <v>464</v>
      </c>
    </row>
    <row r="100" spans="1:5">
      <c r="A100" s="4" t="s">
        <v>465</v>
      </c>
      <c r="B100" s="5" t="n">
        <v>50078</v>
      </c>
      <c r="C100" s="5" t="n">
        <v>61586</v>
      </c>
      <c r="D100" s="5" t="n">
        <v>99657</v>
      </c>
      <c r="E100" s="5" t="n">
        <v>116660</v>
      </c>
    </row>
    <row r="101" spans="1:5">
      <c r="A101" s="4" t="s">
        <v>46</v>
      </c>
      <c r="B101" s="5" t="n">
        <v>40463</v>
      </c>
      <c r="C101" s="5" t="n">
        <v>52472</v>
      </c>
      <c r="D101" s="5" t="n">
        <v>80937</v>
      </c>
      <c r="E101" s="5" t="n">
        <v>98786</v>
      </c>
    </row>
    <row r="102" spans="1:5">
      <c r="A102" s="4" t="s">
        <v>152</v>
      </c>
      <c r="B102" s="5" t="n">
        <v>9615</v>
      </c>
      <c r="C102" s="5" t="n">
        <v>9114</v>
      </c>
      <c r="D102" s="5" t="n">
        <v>18720</v>
      </c>
      <c r="E102" s="5" t="n">
        <v>17874</v>
      </c>
    </row>
    <row r="103" spans="1:5">
      <c r="A103" s="4" t="s">
        <v>309</v>
      </c>
      <c r="B103" s="5" t="n">
        <v>0</v>
      </c>
      <c r="D103" s="5" t="n">
        <v>0</v>
      </c>
    </row>
    <row r="104" spans="1:5">
      <c r="A104" s="4" t="s">
        <v>470</v>
      </c>
      <c r="B104" s="5" t="n">
        <v>0</v>
      </c>
      <c r="D104" s="5" t="n">
        <v>0</v>
      </c>
    </row>
    <row r="105" spans="1:5">
      <c r="A105" s="4" t="s">
        <v>153</v>
      </c>
      <c r="D105" s="5" t="n">
        <v>0</v>
      </c>
    </row>
    <row r="106" spans="1:5">
      <c r="A106" s="4" t="s">
        <v>466</v>
      </c>
      <c r="C106" s="5" t="n">
        <v>0</v>
      </c>
      <c r="E106" s="5" t="n">
        <v>0</v>
      </c>
    </row>
    <row r="107" spans="1:5">
      <c r="A107" s="4" t="s">
        <v>34</v>
      </c>
      <c r="B107" s="5" t="n">
        <v>0</v>
      </c>
      <c r="C107" s="5" t="n">
        <v>0</v>
      </c>
      <c r="D107" s="5" t="n">
        <v>0</v>
      </c>
      <c r="E107" s="5" t="n">
        <v>0</v>
      </c>
    </row>
    <row r="108" spans="1:5">
      <c r="A108" s="4" t="s">
        <v>36</v>
      </c>
      <c r="B108" s="5" t="n">
        <v>0</v>
      </c>
      <c r="C108" s="5" t="n">
        <v>0</v>
      </c>
      <c r="D108" s="5" t="n">
        <v>0</v>
      </c>
      <c r="E108" s="5" t="n">
        <v>0</v>
      </c>
    </row>
    <row r="109" spans="1:5">
      <c r="A109" s="4" t="s">
        <v>39</v>
      </c>
      <c r="B109" s="5" t="n">
        <v>0</v>
      </c>
      <c r="C109" s="5" t="n">
        <v>0</v>
      </c>
      <c r="D109" s="5" t="n">
        <v>0</v>
      </c>
      <c r="E109" s="5" t="n">
        <v>0</v>
      </c>
    </row>
    <row r="110" spans="1:5">
      <c r="A110" s="4" t="s">
        <v>43</v>
      </c>
      <c r="C110" s="5" t="n">
        <v>0</v>
      </c>
      <c r="E110" s="5" t="n">
        <v>0</v>
      </c>
    </row>
    <row r="111" spans="1:5">
      <c r="A111" s="4" t="s">
        <v>471</v>
      </c>
      <c r="B111" s="5" t="n">
        <v>0</v>
      </c>
      <c r="C111" s="5" t="n">
        <v>0</v>
      </c>
      <c r="D111" s="5" t="n">
        <v>0</v>
      </c>
      <c r="E111" s="5" t="n">
        <v>0</v>
      </c>
    </row>
    <row r="112" spans="1:5">
      <c r="A112" s="4" t="s">
        <v>472</v>
      </c>
      <c r="B112" s="5" t="n">
        <v>0</v>
      </c>
      <c r="D112" s="5" t="n">
        <v>0</v>
      </c>
    </row>
    <row r="113" spans="1:5">
      <c r="A113" s="4" t="s">
        <v>350</v>
      </c>
      <c r="B113" s="5" t="n">
        <v>0</v>
      </c>
      <c r="D113" s="5" t="n">
        <v>0</v>
      </c>
    </row>
    <row r="114" spans="1:5">
      <c r="A114" s="4" t="s">
        <v>477</v>
      </c>
    </row>
    <row r="115" spans="1:5">
      <c r="A115" s="3" t="s">
        <v>464</v>
      </c>
    </row>
    <row r="116" spans="1:5">
      <c r="A116" s="4" t="s">
        <v>465</v>
      </c>
      <c r="B116" s="5" t="n">
        <v>244702</v>
      </c>
      <c r="C116" s="5" t="n">
        <v>210816</v>
      </c>
      <c r="D116" s="5" t="n">
        <v>482791</v>
      </c>
      <c r="E116" s="5" t="n">
        <v>413972</v>
      </c>
    </row>
    <row r="117" spans="1:5">
      <c r="A117" s="4" t="s">
        <v>46</v>
      </c>
      <c r="B117" s="5" t="n">
        <v>187552</v>
      </c>
      <c r="C117" s="5" t="n">
        <v>166099</v>
      </c>
      <c r="D117" s="5" t="n">
        <v>380826</v>
      </c>
      <c r="E117" s="5" t="n">
        <v>327593</v>
      </c>
    </row>
    <row r="118" spans="1:5">
      <c r="A118" s="4" t="s">
        <v>152</v>
      </c>
      <c r="B118" s="5" t="n">
        <v>45229</v>
      </c>
      <c r="C118" s="5" t="n">
        <v>44717</v>
      </c>
      <c r="D118" s="5" t="n">
        <v>86871</v>
      </c>
      <c r="E118" s="5" t="n">
        <v>86379</v>
      </c>
    </row>
    <row r="119" spans="1:5">
      <c r="A119" s="4" t="s">
        <v>309</v>
      </c>
      <c r="B119" s="5" t="n">
        <v>11921</v>
      </c>
      <c r="D119" s="5" t="n">
        <v>22527</v>
      </c>
    </row>
    <row r="120" spans="1:5">
      <c r="A120" s="4" t="s">
        <v>470</v>
      </c>
      <c r="B120" s="5" t="n">
        <v>0</v>
      </c>
      <c r="D120" s="5" t="n">
        <v>0</v>
      </c>
    </row>
    <row r="121" spans="1:5">
      <c r="A121" s="4" t="s">
        <v>153</v>
      </c>
      <c r="D121" s="5" t="n">
        <v>-7433</v>
      </c>
    </row>
    <row r="122" spans="1:5">
      <c r="A122" s="4" t="s">
        <v>466</v>
      </c>
      <c r="C122" s="5" t="n">
        <v>0</v>
      </c>
      <c r="E122" s="5" t="n">
        <v>0</v>
      </c>
    </row>
    <row r="123" spans="1:5">
      <c r="A123" s="4" t="s">
        <v>34</v>
      </c>
      <c r="B123" s="5" t="n">
        <v>0</v>
      </c>
      <c r="C123" s="5" t="n">
        <v>0</v>
      </c>
      <c r="D123" s="5" t="n">
        <v>0</v>
      </c>
      <c r="E123" s="5" t="n">
        <v>0</v>
      </c>
    </row>
    <row r="124" spans="1:5">
      <c r="A124" s="4" t="s">
        <v>36</v>
      </c>
      <c r="B124" s="5" t="n">
        <v>0</v>
      </c>
      <c r="C124" s="5" t="n">
        <v>0</v>
      </c>
      <c r="D124" s="5" t="n">
        <v>0</v>
      </c>
      <c r="E124" s="5" t="n">
        <v>0</v>
      </c>
    </row>
    <row r="125" spans="1:5">
      <c r="A125" s="4" t="s">
        <v>39</v>
      </c>
      <c r="B125" s="5" t="n">
        <v>0</v>
      </c>
      <c r="C125" s="5" t="n">
        <v>0</v>
      </c>
      <c r="D125" s="5" t="n">
        <v>0</v>
      </c>
      <c r="E125" s="5" t="n">
        <v>0</v>
      </c>
    </row>
    <row r="126" spans="1:5">
      <c r="A126" s="4" t="s">
        <v>43</v>
      </c>
      <c r="C126" s="5" t="n">
        <v>0</v>
      </c>
      <c r="E126" s="5" t="n">
        <v>0</v>
      </c>
    </row>
    <row r="127" spans="1:5">
      <c r="A127" s="4" t="s">
        <v>471</v>
      </c>
      <c r="B127" s="5" t="n">
        <v>0</v>
      </c>
      <c r="C127" s="5" t="n">
        <v>0</v>
      </c>
      <c r="D127" s="5" t="n">
        <v>0</v>
      </c>
      <c r="E127" s="5" t="n">
        <v>0</v>
      </c>
    </row>
    <row r="128" spans="1:5">
      <c r="A128" s="4" t="s">
        <v>472</v>
      </c>
      <c r="B128" s="5" t="n">
        <v>0</v>
      </c>
      <c r="D128" s="5" t="n">
        <v>0</v>
      </c>
    </row>
    <row r="129" spans="1:5">
      <c r="A129" s="4" t="s">
        <v>350</v>
      </c>
      <c r="B129" s="5" t="n">
        <v>0</v>
      </c>
      <c r="D129" s="5" t="n">
        <v>0</v>
      </c>
    </row>
    <row r="130" spans="1:5">
      <c r="A130" s="4" t="s">
        <v>478</v>
      </c>
    </row>
    <row r="131" spans="1:5">
      <c r="A131" s="3" t="s">
        <v>464</v>
      </c>
    </row>
    <row r="132" spans="1:5">
      <c r="A132" s="4" t="s">
        <v>465</v>
      </c>
      <c r="B132" s="5" t="n">
        <v>-28205</v>
      </c>
      <c r="C132" s="5" t="n">
        <v>-21221</v>
      </c>
      <c r="D132" s="5" t="n">
        <v>-60074</v>
      </c>
      <c r="E132" s="5" t="n">
        <v>-40808</v>
      </c>
    </row>
    <row r="133" spans="1:5">
      <c r="A133" s="4" t="s">
        <v>46</v>
      </c>
      <c r="B133" s="5" t="n">
        <v>-84371</v>
      </c>
      <c r="C133" s="5" t="n">
        <v>-479417</v>
      </c>
      <c r="D133" s="5" t="n">
        <v>-229678</v>
      </c>
      <c r="E133" s="5" t="n">
        <v>-543434</v>
      </c>
    </row>
    <row r="134" spans="1:5">
      <c r="A134" s="4" t="s">
        <v>152</v>
      </c>
      <c r="B134" s="5" t="n">
        <v>1601</v>
      </c>
      <c r="C134" s="5" t="n">
        <v>1635</v>
      </c>
      <c r="D134" s="5" t="n">
        <v>3119</v>
      </c>
      <c r="E134" s="5" t="n">
        <v>2970</v>
      </c>
    </row>
    <row r="135" spans="1:5">
      <c r="A135" s="4" t="s">
        <v>309</v>
      </c>
      <c r="B135" s="5" t="n">
        <v>0</v>
      </c>
      <c r="D135" s="5" t="n">
        <v>0</v>
      </c>
    </row>
    <row r="136" spans="1:5">
      <c r="A136" s="4" t="s">
        <v>470</v>
      </c>
      <c r="B136" s="5" t="n">
        <v>4235</v>
      </c>
      <c r="D136" s="5" t="n">
        <v>17141</v>
      </c>
    </row>
    <row r="137" spans="1:5">
      <c r="A137" s="4" t="s">
        <v>153</v>
      </c>
      <c r="D137" s="5" t="n">
        <v>0</v>
      </c>
    </row>
    <row r="138" spans="1:5">
      <c r="A138" s="4" t="s">
        <v>466</v>
      </c>
      <c r="C138" s="5" t="n">
        <v>0</v>
      </c>
      <c r="E138" s="5" t="n">
        <v>1533</v>
      </c>
    </row>
    <row r="139" spans="1:5">
      <c r="A139" s="4" t="s">
        <v>34</v>
      </c>
      <c r="B139" s="5" t="n">
        <v>6479</v>
      </c>
      <c r="C139" s="5" t="n">
        <v>19030</v>
      </c>
      <c r="D139" s="5" t="n">
        <v>20760</v>
      </c>
      <c r="E139" s="5" t="n">
        <v>37588</v>
      </c>
    </row>
    <row r="140" spans="1:5">
      <c r="A140" s="4" t="s">
        <v>36</v>
      </c>
      <c r="B140" s="5" t="n">
        <v>14590</v>
      </c>
      <c r="C140" s="5" t="n">
        <v>15800</v>
      </c>
      <c r="D140" s="5" t="n">
        <v>83103</v>
      </c>
      <c r="E140" s="5" t="n">
        <v>30914</v>
      </c>
    </row>
    <row r="141" spans="1:5">
      <c r="A141" s="4" t="s">
        <v>39</v>
      </c>
      <c r="B141" s="5" t="n">
        <v>23130</v>
      </c>
      <c r="C141" s="5" t="n">
        <v>23656</v>
      </c>
      <c r="D141" s="5" t="n">
        <v>35101</v>
      </c>
      <c r="E141" s="5" t="n">
        <v>49141</v>
      </c>
    </row>
    <row r="142" spans="1:5">
      <c r="A142" s="4" t="s">
        <v>43</v>
      </c>
      <c r="C142" s="5" t="n">
        <v>398340</v>
      </c>
      <c r="E142" s="5" t="n">
        <v>381028</v>
      </c>
    </row>
    <row r="143" spans="1:5">
      <c r="A143" s="4" t="s">
        <v>471</v>
      </c>
      <c r="B143" s="5" t="n">
        <v>-1053</v>
      </c>
      <c r="C143" s="7" t="n">
        <v>-265</v>
      </c>
      <c r="D143" s="5" t="n">
        <v>-2116</v>
      </c>
      <c r="E143" s="7" t="n">
        <v>-548</v>
      </c>
    </row>
    <row r="144" spans="1:5">
      <c r="A144" s="4" t="s">
        <v>472</v>
      </c>
      <c r="B144" s="5" t="n">
        <v>4940</v>
      </c>
      <c r="D144" s="5" t="n">
        <v>4940</v>
      </c>
    </row>
    <row r="145" spans="1:5">
      <c r="A145" s="4" t="s">
        <v>350</v>
      </c>
      <c r="B145" s="7" t="n">
        <v>2244</v>
      </c>
      <c r="D145" s="7" t="n">
        <v>75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9</v>
      </c>
      <c r="B1" s="2" t="s">
        <v>25</v>
      </c>
      <c r="C1" s="2" t="s">
        <v>1</v>
      </c>
    </row>
    <row r="2" spans="1:5">
      <c r="B2" s="2" t="s">
        <v>2</v>
      </c>
      <c r="C2" s="2" t="s">
        <v>2</v>
      </c>
      <c r="D2" s="2" t="s">
        <v>26</v>
      </c>
      <c r="E2" s="2" t="s">
        <v>284</v>
      </c>
    </row>
    <row r="3" spans="1:5">
      <c r="A3" s="3" t="s">
        <v>464</v>
      </c>
    </row>
    <row r="4" spans="1:5">
      <c r="A4" s="4" t="s">
        <v>480</v>
      </c>
      <c r="C4" s="7" t="n">
        <v>52801</v>
      </c>
      <c r="D4" s="7" t="n">
        <v>0</v>
      </c>
    </row>
    <row r="5" spans="1:5">
      <c r="A5" s="4" t="s">
        <v>287</v>
      </c>
    </row>
    <row r="6" spans="1:5">
      <c r="A6" s="3" t="s">
        <v>464</v>
      </c>
    </row>
    <row r="7" spans="1:5">
      <c r="A7" s="4" t="s">
        <v>293</v>
      </c>
      <c r="B7" s="7" t="n">
        <v>23000</v>
      </c>
      <c r="C7" s="5" t="n">
        <v>23000</v>
      </c>
    </row>
    <row r="8" spans="1:5">
      <c r="A8" s="4" t="s">
        <v>296</v>
      </c>
    </row>
    <row r="9" spans="1:5">
      <c r="A9" s="3" t="s">
        <v>464</v>
      </c>
    </row>
    <row r="10" spans="1:5">
      <c r="A10" s="4" t="s">
        <v>297</v>
      </c>
      <c r="E10" s="4" t="s">
        <v>298</v>
      </c>
    </row>
    <row r="11" spans="1:5">
      <c r="A11" s="4" t="s">
        <v>29</v>
      </c>
    </row>
    <row r="12" spans="1:5">
      <c r="A12" s="3" t="s">
        <v>464</v>
      </c>
    </row>
    <row r="13" spans="1:5">
      <c r="A13" s="4" t="s">
        <v>470</v>
      </c>
      <c r="C13" s="5" t="n">
        <v>2900</v>
      </c>
    </row>
    <row r="14" spans="1:5">
      <c r="A14" s="4" t="s">
        <v>308</v>
      </c>
    </row>
    <row r="15" spans="1:5">
      <c r="A15" s="3" t="s">
        <v>464</v>
      </c>
    </row>
    <row r="16" spans="1:5">
      <c r="A16" s="4" t="s">
        <v>309</v>
      </c>
      <c r="B16" s="5" t="n">
        <v>11900</v>
      </c>
      <c r="C16" s="5" t="n">
        <v>22500</v>
      </c>
    </row>
    <row r="17" spans="1:5">
      <c r="A17" s="4" t="s">
        <v>31</v>
      </c>
    </row>
    <row r="18" spans="1:5">
      <c r="A18" s="3" t="s">
        <v>464</v>
      </c>
    </row>
    <row r="19" spans="1:5">
      <c r="A19" s="4" t="s">
        <v>470</v>
      </c>
      <c r="B19" s="5" t="n">
        <v>4200</v>
      </c>
      <c r="C19" s="5" t="n">
        <v>8400</v>
      </c>
    </row>
    <row r="20" spans="1:5">
      <c r="A20" s="4" t="s">
        <v>481</v>
      </c>
      <c r="B20" s="5" t="n">
        <v>1000</v>
      </c>
      <c r="C20" s="5" t="n">
        <v>1000</v>
      </c>
    </row>
    <row r="21" spans="1:5">
      <c r="A21" s="4" t="s">
        <v>32</v>
      </c>
    </row>
    <row r="22" spans="1:5">
      <c r="A22" s="3" t="s">
        <v>464</v>
      </c>
    </row>
    <row r="23" spans="1:5">
      <c r="A23" s="4" t="s">
        <v>470</v>
      </c>
      <c r="C23" s="5" t="n">
        <v>5800</v>
      </c>
    </row>
    <row r="24" spans="1:5">
      <c r="A24" s="4" t="s">
        <v>37</v>
      </c>
    </row>
    <row r="25" spans="1:5">
      <c r="A25" s="3" t="s">
        <v>464</v>
      </c>
    </row>
    <row r="26" spans="1:5">
      <c r="A26" s="4" t="s">
        <v>482</v>
      </c>
      <c r="B26" s="5" t="n">
        <v>2000</v>
      </c>
      <c r="C26" s="5" t="n">
        <v>2000</v>
      </c>
    </row>
    <row r="27" spans="1:5">
      <c r="A27" s="4" t="s">
        <v>483</v>
      </c>
      <c r="B27" s="7" t="n">
        <v>1200</v>
      </c>
      <c r="C27" s="5" t="n">
        <v>1200</v>
      </c>
    </row>
    <row r="28" spans="1:5">
      <c r="A28" s="4" t="s">
        <v>484</v>
      </c>
      <c r="C28" s="5" t="n">
        <v>3200</v>
      </c>
    </row>
    <row r="29" spans="1:5">
      <c r="A29" s="4" t="s">
        <v>485</v>
      </c>
      <c r="C29" s="7" t="n">
        <v>21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37"/>
    <col customWidth="1" max="8" min="8" width="26"/>
  </cols>
  <sheetData>
    <row r="1" spans="1:8">
      <c r="A1" s="1" t="s">
        <v>115</v>
      </c>
      <c r="B1" s="2" t="s">
        <v>116</v>
      </c>
      <c r="C1" s="2" t="s">
        <v>117</v>
      </c>
      <c r="D1" s="2" t="s">
        <v>118</v>
      </c>
      <c r="E1" s="2" t="s">
        <v>119</v>
      </c>
      <c r="F1" s="2" t="s">
        <v>120</v>
      </c>
      <c r="G1" s="2" t="s">
        <v>121</v>
      </c>
      <c r="H1" s="2" t="s">
        <v>122</v>
      </c>
    </row>
    <row r="2" spans="1:8">
      <c r="A2" s="4" t="s">
        <v>123</v>
      </c>
      <c r="C2" s="5" t="n">
        <v>112219351</v>
      </c>
    </row>
    <row r="3" spans="1:8">
      <c r="A3" s="4" t="s">
        <v>124</v>
      </c>
      <c r="B3" s="7" t="n">
        <v>3401313</v>
      </c>
      <c r="C3" s="7" t="n">
        <v>1122</v>
      </c>
      <c r="D3" s="7" t="n">
        <v>2059151</v>
      </c>
      <c r="E3" s="7" t="n">
        <v>-421288</v>
      </c>
      <c r="F3" s="7" t="n">
        <v>1615407</v>
      </c>
      <c r="G3" s="7" t="n">
        <v>3254392</v>
      </c>
      <c r="H3" s="7" t="n">
        <v>146921</v>
      </c>
    </row>
    <row r="4" spans="1:8">
      <c r="A4" s="3" t="s">
        <v>125</v>
      </c>
    </row>
    <row r="5" spans="1:8">
      <c r="A5" s="4" t="s">
        <v>44</v>
      </c>
      <c r="B5" s="5" t="n">
        <v>-67206</v>
      </c>
      <c r="F5" s="5" t="n">
        <v>-86635</v>
      </c>
      <c r="G5" s="5" t="n">
        <v>-86635</v>
      </c>
      <c r="H5" s="5" t="n">
        <v>19429</v>
      </c>
    </row>
    <row r="6" spans="1:8">
      <c r="A6" s="4" t="s">
        <v>126</v>
      </c>
      <c r="B6" s="5" t="n">
        <v>46267</v>
      </c>
      <c r="E6" s="5" t="n">
        <v>45832</v>
      </c>
      <c r="G6" s="5" t="n">
        <v>45832</v>
      </c>
      <c r="H6" s="5" t="n">
        <v>435</v>
      </c>
    </row>
    <row r="7" spans="1:8">
      <c r="A7" s="4" t="s">
        <v>127</v>
      </c>
      <c r="B7" s="5" t="n">
        <v>-85584</v>
      </c>
      <c r="F7" s="5" t="n">
        <v>-68530</v>
      </c>
      <c r="G7" s="5" t="n">
        <v>-68530</v>
      </c>
      <c r="H7" s="5" t="n">
        <v>-17054</v>
      </c>
    </row>
    <row r="8" spans="1:8">
      <c r="A8" s="4" t="s">
        <v>128</v>
      </c>
      <c r="B8" s="5" t="n">
        <v>8560</v>
      </c>
      <c r="D8" s="5" t="n">
        <v>8560</v>
      </c>
      <c r="G8" s="5" t="n">
        <v>8560</v>
      </c>
    </row>
    <row r="9" spans="1:8">
      <c r="A9" s="4" t="s">
        <v>129</v>
      </c>
      <c r="C9" s="5" t="n">
        <v>93719</v>
      </c>
    </row>
    <row r="10" spans="1:8">
      <c r="A10" s="4" t="s">
        <v>130</v>
      </c>
      <c r="B10" s="5" t="n">
        <v>4940</v>
      </c>
      <c r="C10" s="7" t="n">
        <v>1</v>
      </c>
      <c r="D10" s="5" t="n">
        <v>4939</v>
      </c>
      <c r="G10" s="5" t="n">
        <v>4940</v>
      </c>
    </row>
    <row r="11" spans="1:8">
      <c r="A11" s="4" t="s">
        <v>131</v>
      </c>
      <c r="B11" s="5" t="n">
        <v>38</v>
      </c>
      <c r="D11" s="5" t="n">
        <v>38</v>
      </c>
      <c r="G11" s="5" t="n">
        <v>38</v>
      </c>
    </row>
    <row r="12" spans="1:8">
      <c r="A12" s="4" t="s">
        <v>132</v>
      </c>
      <c r="C12" s="5" t="n">
        <v>113235</v>
      </c>
    </row>
    <row r="13" spans="1:8">
      <c r="A13" s="4" t="s">
        <v>133</v>
      </c>
      <c r="B13" s="5" t="n">
        <v>0</v>
      </c>
      <c r="C13" s="7" t="n">
        <v>1</v>
      </c>
      <c r="D13" s="5" t="n">
        <v>-1</v>
      </c>
      <c r="G13" s="5" t="n">
        <v>0</v>
      </c>
    </row>
    <row r="14" spans="1:8">
      <c r="A14" s="4" t="s">
        <v>134</v>
      </c>
      <c r="C14" s="5" t="n">
        <v>-35367</v>
      </c>
    </row>
    <row r="15" spans="1:8">
      <c r="A15" s="4" t="s">
        <v>135</v>
      </c>
      <c r="B15" s="5" t="n">
        <v>-1982</v>
      </c>
      <c r="C15" s="7" t="n">
        <v>0</v>
      </c>
      <c r="D15" s="5" t="n">
        <v>-1982</v>
      </c>
      <c r="G15" s="5" t="n">
        <v>-1982</v>
      </c>
    </row>
    <row r="16" spans="1:8">
      <c r="A16" s="4" t="s">
        <v>136</v>
      </c>
      <c r="C16" s="5" t="n">
        <v>112390938</v>
      </c>
    </row>
    <row r="17" spans="1:8">
      <c r="A17" s="4" t="s">
        <v>137</v>
      </c>
      <c r="B17" s="5" t="n">
        <v>3306346</v>
      </c>
      <c r="C17" s="7" t="n">
        <v>1124</v>
      </c>
      <c r="D17" s="5" t="n">
        <v>2070705</v>
      </c>
      <c r="E17" s="5" t="n">
        <v>-375456</v>
      </c>
      <c r="F17" s="5" t="n">
        <v>1460242</v>
      </c>
      <c r="G17" s="5" t="n">
        <v>3156615</v>
      </c>
      <c r="H17" s="5" t="n">
        <v>149731</v>
      </c>
    </row>
    <row r="18" spans="1:8">
      <c r="A18" s="4" t="s">
        <v>138</v>
      </c>
      <c r="E18" s="5" t="n">
        <v>-331663</v>
      </c>
    </row>
    <row r="19" spans="1:8">
      <c r="A19" s="3" t="s">
        <v>125</v>
      </c>
    </row>
    <row r="20" spans="1:8">
      <c r="A20" s="4" t="s">
        <v>44</v>
      </c>
      <c r="B20" s="5" t="n">
        <v>-302754</v>
      </c>
    </row>
    <row r="21" spans="1:8">
      <c r="A21" s="4" t="s">
        <v>126</v>
      </c>
      <c r="B21" s="5" t="n">
        <v>-43641</v>
      </c>
    </row>
    <row r="22" spans="1:8">
      <c r="A22" s="4" t="s">
        <v>136</v>
      </c>
      <c r="C22" s="5" t="n">
        <v>112390938</v>
      </c>
    </row>
    <row r="23" spans="1:8">
      <c r="A23" s="4" t="s">
        <v>137</v>
      </c>
      <c r="B23" s="5" t="n">
        <v>3306346</v>
      </c>
      <c r="C23" s="7" t="n">
        <v>1124</v>
      </c>
      <c r="D23" s="5" t="n">
        <v>2070705</v>
      </c>
      <c r="E23" s="5" t="n">
        <v>-375456</v>
      </c>
      <c r="F23" s="5" t="n">
        <v>1460242</v>
      </c>
      <c r="G23" s="5" t="n">
        <v>3156615</v>
      </c>
      <c r="H23" s="5" t="n">
        <v>149731</v>
      </c>
    </row>
    <row r="24" spans="1:8">
      <c r="A24" s="4" t="s">
        <v>139</v>
      </c>
      <c r="C24" s="5" t="n">
        <v>112523790</v>
      </c>
    </row>
    <row r="25" spans="1:8">
      <c r="A25" s="4" t="s">
        <v>140</v>
      </c>
      <c r="B25" s="5" t="n">
        <v>3942604</v>
      </c>
      <c r="C25" s="7" t="n">
        <v>1125</v>
      </c>
      <c r="D25" s="5" t="n">
        <v>2084418</v>
      </c>
      <c r="E25" s="5" t="n">
        <v>-412412</v>
      </c>
      <c r="F25" s="5" t="n">
        <v>2121931</v>
      </c>
      <c r="G25" s="5" t="n">
        <v>3795062</v>
      </c>
      <c r="H25" s="5" t="n">
        <v>147542</v>
      </c>
    </row>
    <row r="26" spans="1:8">
      <c r="A26" s="3" t="s">
        <v>125</v>
      </c>
    </row>
    <row r="27" spans="1:8">
      <c r="A27" s="4" t="s">
        <v>44</v>
      </c>
      <c r="B27" s="5" t="n">
        <v>176346</v>
      </c>
      <c r="F27" s="5" t="n">
        <v>154546</v>
      </c>
      <c r="G27" s="5" t="n">
        <v>154546</v>
      </c>
      <c r="H27" s="5" t="n">
        <v>21800</v>
      </c>
    </row>
    <row r="28" spans="1:8">
      <c r="A28" s="4" t="s">
        <v>126</v>
      </c>
      <c r="B28" s="5" t="n">
        <v>116272</v>
      </c>
      <c r="E28" s="5" t="n">
        <v>115579</v>
      </c>
      <c r="G28" s="5" t="n">
        <v>115579</v>
      </c>
      <c r="H28" s="5" t="n">
        <v>693</v>
      </c>
    </row>
    <row r="29" spans="1:8">
      <c r="A29" s="4" t="s">
        <v>127</v>
      </c>
      <c r="B29" s="5" t="n">
        <v>-88815</v>
      </c>
      <c r="F29" s="5" t="n">
        <v>-70885</v>
      </c>
      <c r="G29" s="5" t="n">
        <v>-70885</v>
      </c>
      <c r="H29" s="5" t="n">
        <v>-17930</v>
      </c>
    </row>
    <row r="30" spans="1:8">
      <c r="A30" s="4" t="s">
        <v>128</v>
      </c>
      <c r="B30" s="5" t="n">
        <v>8216</v>
      </c>
      <c r="D30" s="5" t="n">
        <v>8216</v>
      </c>
      <c r="G30" s="5" t="n">
        <v>8216</v>
      </c>
    </row>
    <row r="31" spans="1:8">
      <c r="A31" s="4" t="s">
        <v>129</v>
      </c>
      <c r="C31" s="5" t="n">
        <v>62399</v>
      </c>
    </row>
    <row r="32" spans="1:8">
      <c r="A32" s="4" t="s">
        <v>130</v>
      </c>
      <c r="B32" s="5" t="n">
        <v>3337</v>
      </c>
      <c r="C32" s="7" t="n">
        <v>1</v>
      </c>
      <c r="D32" s="5" t="n">
        <v>3336</v>
      </c>
      <c r="G32" s="5" t="n">
        <v>3337</v>
      </c>
    </row>
    <row r="33" spans="1:8">
      <c r="A33" s="4" t="s">
        <v>141</v>
      </c>
      <c r="C33" s="5" t="n">
        <v>-2341083</v>
      </c>
    </row>
    <row r="34" spans="1:8">
      <c r="A34" s="4" t="s">
        <v>142</v>
      </c>
      <c r="B34" s="5" t="n">
        <v>-250000</v>
      </c>
      <c r="C34" s="7" t="n">
        <v>-23</v>
      </c>
      <c r="D34" s="5" t="n">
        <v>-249977</v>
      </c>
      <c r="G34" s="5" t="n">
        <v>-250000</v>
      </c>
    </row>
    <row r="35" spans="1:8">
      <c r="A35" s="4" t="s">
        <v>132</v>
      </c>
      <c r="C35" s="5" t="n">
        <v>235005</v>
      </c>
    </row>
    <row r="36" spans="1:8">
      <c r="A36" s="4" t="s">
        <v>133</v>
      </c>
      <c r="B36" s="5" t="n">
        <v>0</v>
      </c>
      <c r="C36" s="7" t="n">
        <v>2</v>
      </c>
      <c r="D36" s="5" t="n">
        <v>-2</v>
      </c>
      <c r="G36" s="5" t="n">
        <v>0</v>
      </c>
    </row>
    <row r="37" spans="1:8">
      <c r="A37" s="4" t="s">
        <v>143</v>
      </c>
      <c r="B37" s="5" t="n">
        <v>0</v>
      </c>
      <c r="D37" s="5" t="n">
        <v>13144</v>
      </c>
      <c r="G37" s="5" t="n">
        <v>13144</v>
      </c>
      <c r="H37" s="5" t="n">
        <v>-13144</v>
      </c>
    </row>
    <row r="38" spans="1:8">
      <c r="A38" s="4" t="s">
        <v>134</v>
      </c>
      <c r="C38" s="5" t="n">
        <v>-88984</v>
      </c>
    </row>
    <row r="39" spans="1:8">
      <c r="A39" s="4" t="s">
        <v>135</v>
      </c>
      <c r="B39" s="5" t="n">
        <v>-8169</v>
      </c>
      <c r="C39" s="7" t="n">
        <v>-1</v>
      </c>
      <c r="D39" s="5" t="n">
        <v>-8168</v>
      </c>
      <c r="G39" s="5" t="n">
        <v>-8169</v>
      </c>
    </row>
    <row r="40" spans="1:8">
      <c r="A40" s="4" t="s">
        <v>144</v>
      </c>
      <c r="C40" s="5" t="n">
        <v>110391127</v>
      </c>
    </row>
    <row r="41" spans="1:8">
      <c r="A41" s="4" t="s">
        <v>145</v>
      </c>
      <c r="B41" s="5" t="n">
        <v>3899791</v>
      </c>
      <c r="C41" s="7" t="n">
        <v>1104</v>
      </c>
      <c r="D41" s="5" t="n">
        <v>1850967</v>
      </c>
      <c r="E41" s="5" t="n">
        <v>-296833</v>
      </c>
      <c r="F41" s="5" t="n">
        <v>2205592</v>
      </c>
      <c r="G41" s="5" t="n">
        <v>3760830</v>
      </c>
      <c r="H41" s="5" t="n">
        <v>138961</v>
      </c>
    </row>
    <row r="42" spans="1:8">
      <c r="A42" s="4" t="s">
        <v>146</v>
      </c>
      <c r="E42" s="5" t="n">
        <v>-346981</v>
      </c>
    </row>
    <row r="43" spans="1:8">
      <c r="A43" s="3" t="s">
        <v>125</v>
      </c>
    </row>
    <row r="44" spans="1:8">
      <c r="A44" s="4" t="s">
        <v>44</v>
      </c>
      <c r="B44" s="5" t="n">
        <v>113689</v>
      </c>
    </row>
    <row r="45" spans="1:8">
      <c r="A45" s="4" t="s">
        <v>126</v>
      </c>
      <c r="B45" s="5" t="n">
        <v>50380</v>
      </c>
    </row>
    <row r="46" spans="1:8">
      <c r="A46" s="4" t="s">
        <v>144</v>
      </c>
      <c r="C46" s="5" t="n">
        <v>110391127</v>
      </c>
    </row>
    <row r="47" spans="1:8">
      <c r="A47" s="4" t="s">
        <v>145</v>
      </c>
      <c r="B47" s="7" t="n">
        <v>3899791</v>
      </c>
      <c r="C47" s="7" t="n">
        <v>1104</v>
      </c>
      <c r="D47" s="7" t="n">
        <v>1850967</v>
      </c>
      <c r="E47" s="7" t="n">
        <v>-296833</v>
      </c>
      <c r="F47" s="7" t="n">
        <v>2205592</v>
      </c>
      <c r="G47" s="7" t="n">
        <v>3760830</v>
      </c>
      <c r="H47" s="7" t="n">
        <v>1389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25</v>
      </c>
      <c r="D1" s="2" t="s">
        <v>1</v>
      </c>
    </row>
    <row r="2" spans="1:5">
      <c r="B2" s="2" t="s">
        <v>2</v>
      </c>
      <c r="C2" s="2" t="s">
        <v>26</v>
      </c>
      <c r="D2" s="2" t="s">
        <v>2</v>
      </c>
      <c r="E2" s="2" t="s">
        <v>26</v>
      </c>
    </row>
    <row r="3" spans="1:5">
      <c r="A3" s="3" t="s">
        <v>487</v>
      </c>
    </row>
    <row r="4" spans="1:5">
      <c r="A4" s="4" t="s">
        <v>488</v>
      </c>
      <c r="B4" s="7" t="n">
        <v>19</v>
      </c>
      <c r="C4" s="7" t="n">
        <v>1412</v>
      </c>
      <c r="D4" s="7" t="n">
        <v>-7</v>
      </c>
      <c r="E4" s="7" t="n">
        <v>2210</v>
      </c>
    </row>
    <row r="5" spans="1:5">
      <c r="A5" s="4" t="s">
        <v>489</v>
      </c>
    </row>
    <row r="6" spans="1:5">
      <c r="A6" s="3" t="s">
        <v>487</v>
      </c>
    </row>
    <row r="7" spans="1:5">
      <c r="A7" s="4" t="s">
        <v>490</v>
      </c>
      <c r="B7" s="5" t="n">
        <v>1020</v>
      </c>
      <c r="C7" s="5" t="n">
        <v>1233</v>
      </c>
      <c r="D7" s="5" t="n">
        <v>2023</v>
      </c>
      <c r="E7" s="5" t="n">
        <v>2281</v>
      </c>
    </row>
    <row r="8" spans="1:5">
      <c r="A8" s="4" t="s">
        <v>491</v>
      </c>
      <c r="B8" s="5" t="n">
        <v>8320</v>
      </c>
      <c r="C8" s="5" t="n">
        <v>9498</v>
      </c>
      <c r="D8" s="5" t="n">
        <v>16608</v>
      </c>
      <c r="E8" s="5" t="n">
        <v>18863</v>
      </c>
    </row>
    <row r="9" spans="1:5">
      <c r="A9" s="4" t="s">
        <v>492</v>
      </c>
      <c r="B9" s="5" t="n">
        <v>-9931</v>
      </c>
      <c r="C9" s="5" t="n">
        <v>-10337</v>
      </c>
      <c r="D9" s="5" t="n">
        <v>-19839</v>
      </c>
      <c r="E9" s="5" t="n">
        <v>-20509</v>
      </c>
    </row>
    <row r="10" spans="1:5">
      <c r="A10" s="4" t="s">
        <v>493</v>
      </c>
      <c r="B10" s="5" t="n">
        <v>0</v>
      </c>
      <c r="C10" s="5" t="n">
        <v>0</v>
      </c>
      <c r="D10" s="5" t="n">
        <v>0</v>
      </c>
      <c r="E10" s="5" t="n">
        <v>-50</v>
      </c>
    </row>
    <row r="11" spans="1:5">
      <c r="A11" s="4" t="s">
        <v>494</v>
      </c>
      <c r="B11" s="5" t="n">
        <v>46</v>
      </c>
      <c r="C11" s="5" t="n">
        <v>440</v>
      </c>
      <c r="D11" s="5" t="n">
        <v>73</v>
      </c>
      <c r="E11" s="5" t="n">
        <v>468</v>
      </c>
    </row>
    <row r="12" spans="1:5">
      <c r="A12" s="4" t="s">
        <v>488</v>
      </c>
      <c r="B12" s="5" t="n">
        <v>-545</v>
      </c>
      <c r="C12" s="5" t="n">
        <v>834</v>
      </c>
      <c r="D12" s="5" t="n">
        <v>-1135</v>
      </c>
      <c r="E12" s="5" t="n">
        <v>1053</v>
      </c>
    </row>
    <row r="13" spans="1:5">
      <c r="A13" s="4" t="s">
        <v>495</v>
      </c>
    </row>
    <row r="14" spans="1:5">
      <c r="A14" s="3" t="s">
        <v>487</v>
      </c>
    </row>
    <row r="15" spans="1:5">
      <c r="A15" s="4" t="s">
        <v>490</v>
      </c>
      <c r="B15" s="5" t="n">
        <v>30</v>
      </c>
      <c r="C15" s="5" t="n">
        <v>28</v>
      </c>
      <c r="D15" s="5" t="n">
        <v>61</v>
      </c>
      <c r="E15" s="5" t="n">
        <v>57</v>
      </c>
    </row>
    <row r="16" spans="1:5">
      <c r="A16" s="4" t="s">
        <v>491</v>
      </c>
      <c r="B16" s="5" t="n">
        <v>585</v>
      </c>
      <c r="C16" s="5" t="n">
        <v>621</v>
      </c>
      <c r="D16" s="5" t="n">
        <v>1170</v>
      </c>
      <c r="E16" s="5" t="n">
        <v>1242</v>
      </c>
    </row>
    <row r="17" spans="1:5">
      <c r="A17" s="4" t="s">
        <v>492</v>
      </c>
      <c r="B17" s="5" t="n">
        <v>-27</v>
      </c>
      <c r="C17" s="5" t="n">
        <v>-47</v>
      </c>
      <c r="D17" s="5" t="n">
        <v>-55</v>
      </c>
      <c r="E17" s="5" t="n">
        <v>-94</v>
      </c>
    </row>
    <row r="18" spans="1:5">
      <c r="A18" s="4" t="s">
        <v>494</v>
      </c>
      <c r="B18" s="5" t="n">
        <v>-24</v>
      </c>
      <c r="C18" s="5" t="n">
        <v>-24</v>
      </c>
      <c r="D18" s="5" t="n">
        <v>-48</v>
      </c>
      <c r="E18" s="5" t="n">
        <v>-48</v>
      </c>
    </row>
    <row r="19" spans="1:5">
      <c r="A19" s="4" t="s">
        <v>488</v>
      </c>
      <c r="B19" s="7" t="n">
        <v>564</v>
      </c>
      <c r="C19" s="7" t="n">
        <v>578</v>
      </c>
      <c r="D19" s="7" t="n">
        <v>1128</v>
      </c>
      <c r="E19" s="7" t="n">
        <v>115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6</v>
      </c>
      <c r="B1" s="2" t="s">
        <v>25</v>
      </c>
      <c r="C1" s="2" t="s">
        <v>1</v>
      </c>
    </row>
    <row r="2" spans="1:3">
      <c r="B2" s="2" t="s">
        <v>26</v>
      </c>
      <c r="C2" s="2" t="s">
        <v>26</v>
      </c>
    </row>
    <row r="3" spans="1:3">
      <c r="A3" s="3" t="s">
        <v>222</v>
      </c>
    </row>
    <row r="4" spans="1:3">
      <c r="A4" s="4" t="s">
        <v>497</v>
      </c>
      <c r="B4" s="11" t="n">
        <v>0.6</v>
      </c>
      <c r="C4" s="11" t="n">
        <v>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25</v>
      </c>
      <c r="D1" s="2" t="s">
        <v>1</v>
      </c>
    </row>
    <row r="2" spans="1:5">
      <c r="B2" s="2" t="s">
        <v>2</v>
      </c>
      <c r="C2" s="2" t="s">
        <v>26</v>
      </c>
      <c r="D2" s="2" t="s">
        <v>2</v>
      </c>
      <c r="E2" s="2" t="s">
        <v>26</v>
      </c>
    </row>
    <row r="3" spans="1:5">
      <c r="A3" s="3" t="s">
        <v>487</v>
      </c>
    </row>
    <row r="4" spans="1:5">
      <c r="A4" s="4" t="s">
        <v>499</v>
      </c>
      <c r="B4" s="11" t="n">
        <v>0.7</v>
      </c>
      <c r="C4" s="11" t="n">
        <v>0.8</v>
      </c>
      <c r="D4" s="11" t="n">
        <v>1.2</v>
      </c>
      <c r="E4" s="11" t="n">
        <v>1.6</v>
      </c>
    </row>
    <row r="5" spans="1:5">
      <c r="A5" s="4" t="s">
        <v>312</v>
      </c>
    </row>
    <row r="6" spans="1:5">
      <c r="A6" s="3" t="s">
        <v>487</v>
      </c>
    </row>
    <row r="7" spans="1:5">
      <c r="A7" s="4" t="s">
        <v>500</v>
      </c>
      <c r="C7" s="12" t="n">
        <v>0.9</v>
      </c>
      <c r="E7" s="12" t="n">
        <v>1.9</v>
      </c>
    </row>
    <row r="8" spans="1:5">
      <c r="A8" s="4" t="s">
        <v>469</v>
      </c>
    </row>
    <row r="9" spans="1:5">
      <c r="A9" s="3" t="s">
        <v>487</v>
      </c>
    </row>
    <row r="10" spans="1:5">
      <c r="A10" s="4" t="s">
        <v>500</v>
      </c>
      <c r="B10" s="11" t="n">
        <v>2.7</v>
      </c>
      <c r="C10" s="11" t="n">
        <v>3.6</v>
      </c>
      <c r="D10" s="11" t="n">
        <v>5.1</v>
      </c>
      <c r="E10" s="7" t="n">
        <v>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5</v>
      </c>
      <c r="D1" s="2" t="s">
        <v>1</v>
      </c>
    </row>
    <row r="2" spans="1:5">
      <c r="B2" s="2" t="s">
        <v>2</v>
      </c>
      <c r="C2" s="2" t="s">
        <v>26</v>
      </c>
      <c r="D2" s="2" t="s">
        <v>2</v>
      </c>
      <c r="E2" s="2" t="s">
        <v>26</v>
      </c>
    </row>
    <row r="3" spans="1:5">
      <c r="A3" s="4" t="s">
        <v>312</v>
      </c>
    </row>
    <row r="4" spans="1:5">
      <c r="A4" s="3" t="s">
        <v>502</v>
      </c>
    </row>
    <row r="5" spans="1:5">
      <c r="A5" s="4" t="s">
        <v>503</v>
      </c>
      <c r="C5" s="11" t="n">
        <v>0.2</v>
      </c>
      <c r="E5" s="11" t="n">
        <v>0.4</v>
      </c>
    </row>
    <row r="6" spans="1:5">
      <c r="A6" s="4" t="s">
        <v>469</v>
      </c>
    </row>
    <row r="7" spans="1:5">
      <c r="A7" s="3" t="s">
        <v>502</v>
      </c>
    </row>
    <row r="8" spans="1:5">
      <c r="A8" s="4" t="s">
        <v>503</v>
      </c>
      <c r="B8" s="11" t="n">
        <v>0.3</v>
      </c>
      <c r="C8" s="11" t="n">
        <v>0.3</v>
      </c>
      <c r="D8" s="11" t="n">
        <v>0.5</v>
      </c>
      <c r="E8" s="11" t="n">
        <v>0.6</v>
      </c>
    </row>
    <row r="9" spans="1:5">
      <c r="A9" s="4" t="s">
        <v>504</v>
      </c>
    </row>
    <row r="10" spans="1:5">
      <c r="A10" s="3" t="s">
        <v>502</v>
      </c>
    </row>
    <row r="11" spans="1:5">
      <c r="A11" s="4" t="s">
        <v>503</v>
      </c>
      <c r="B11" s="5" t="n">
        <v>2</v>
      </c>
      <c r="D11" s="5" t="n">
        <v>2</v>
      </c>
    </row>
    <row r="12" spans="1:5">
      <c r="A12" s="4" t="s">
        <v>505</v>
      </c>
    </row>
    <row r="13" spans="1:5">
      <c r="A13" s="3" t="s">
        <v>502</v>
      </c>
    </row>
    <row r="14" spans="1:5">
      <c r="A14" s="4" t="s">
        <v>503</v>
      </c>
      <c r="B14" s="11" t="n">
        <v>2.9</v>
      </c>
      <c r="D14" s="11" t="n">
        <v>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70</v>
      </c>
    </row>
    <row r="2" spans="1:3">
      <c r="A2" s="3" t="s">
        <v>507</v>
      </c>
    </row>
    <row r="3" spans="1:3">
      <c r="A3" s="4" t="s">
        <v>508</v>
      </c>
      <c r="B3" s="7" t="n">
        <v>1736973</v>
      </c>
      <c r="C3" s="7" t="n">
        <v>2381370</v>
      </c>
    </row>
    <row r="4" spans="1:3">
      <c r="A4" s="4" t="s">
        <v>509</v>
      </c>
      <c r="B4" s="7" t="n">
        <v>1845514</v>
      </c>
      <c r="C4" s="7" t="n">
        <v>24728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0</v>
      </c>
      <c r="B1" s="2" t="s">
        <v>25</v>
      </c>
      <c r="D1" s="2" t="s">
        <v>1</v>
      </c>
    </row>
    <row r="2" spans="1:6">
      <c r="B2" s="2" t="s">
        <v>2</v>
      </c>
      <c r="C2" s="2" t="s">
        <v>26</v>
      </c>
      <c r="D2" s="2" t="s">
        <v>2</v>
      </c>
      <c r="E2" s="2" t="s">
        <v>26</v>
      </c>
      <c r="F2" s="2" t="s">
        <v>70</v>
      </c>
    </row>
    <row r="3" spans="1:6">
      <c r="A3" s="3" t="s">
        <v>511</v>
      </c>
    </row>
    <row r="4" spans="1:6">
      <c r="A4" s="4" t="s">
        <v>512</v>
      </c>
      <c r="B4" s="11" t="n">
        <v>298.8</v>
      </c>
      <c r="D4" s="11" t="n">
        <v>298.8</v>
      </c>
      <c r="F4" s="11" t="n">
        <v>251.6</v>
      </c>
    </row>
    <row r="5" spans="1:6">
      <c r="A5" s="4" t="s">
        <v>74</v>
      </c>
    </row>
    <row r="6" spans="1:6">
      <c r="A6" s="3" t="s">
        <v>511</v>
      </c>
    </row>
    <row r="7" spans="1:6">
      <c r="A7" s="4" t="s">
        <v>513</v>
      </c>
      <c r="B7" s="12" t="n">
        <v>0.4</v>
      </c>
      <c r="D7" s="12" t="n">
        <v>0.4</v>
      </c>
    </row>
    <row r="8" spans="1:6">
      <c r="A8" s="4" t="s">
        <v>88</v>
      </c>
    </row>
    <row r="9" spans="1:6">
      <c r="A9" s="3" t="s">
        <v>511</v>
      </c>
    </row>
    <row r="10" spans="1:6">
      <c r="A10" s="4" t="s">
        <v>514</v>
      </c>
      <c r="F10" s="11" t="n">
        <v>0.2</v>
      </c>
    </row>
    <row r="11" spans="1:6">
      <c r="A11" s="4" t="s">
        <v>515</v>
      </c>
    </row>
    <row r="12" spans="1:6">
      <c r="A12" s="3" t="s">
        <v>511</v>
      </c>
    </row>
    <row r="13" spans="1:6">
      <c r="A13" s="4" t="s">
        <v>516</v>
      </c>
      <c r="B13" s="11" t="n">
        <v>3.7</v>
      </c>
      <c r="C13" s="11" t="n">
        <v>-10.7</v>
      </c>
      <c r="D13" s="12" t="n">
        <v>8.199999999999999</v>
      </c>
      <c r="E13" s="11" t="n">
        <v>-4.9</v>
      </c>
    </row>
    <row r="14" spans="1:6">
      <c r="A14" s="4" t="s">
        <v>161</v>
      </c>
    </row>
    <row r="15" spans="1:6">
      <c r="A15" s="3" t="s">
        <v>511</v>
      </c>
    </row>
    <row r="16" spans="1:6">
      <c r="A16" s="4" t="s">
        <v>517</v>
      </c>
      <c r="D16" s="12" t="n">
        <v>8.199999999999999</v>
      </c>
      <c r="E16" s="12" t="n">
        <v>-4.9</v>
      </c>
    </row>
    <row r="17" spans="1:6">
      <c r="A17" s="4" t="s">
        <v>518</v>
      </c>
      <c r="D17" s="11" t="n">
        <v>7.7</v>
      </c>
    </row>
    <row r="18" spans="1:6">
      <c r="A18" s="4" t="s">
        <v>519</v>
      </c>
      <c r="E18" s="11" t="n">
        <v>-4.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70</v>
      </c>
    </row>
    <row r="2" spans="1:3">
      <c r="A2" s="3" t="s">
        <v>521</v>
      </c>
    </row>
    <row r="3" spans="1:3">
      <c r="A3" s="4" t="s">
        <v>522</v>
      </c>
      <c r="B3" s="7" t="n">
        <v>0</v>
      </c>
    </row>
    <row r="4" spans="1:3">
      <c r="A4" s="4" t="s">
        <v>523</v>
      </c>
      <c r="B4" s="5" t="n">
        <v>23432000</v>
      </c>
      <c r="C4" s="7" t="n">
        <v>22037000</v>
      </c>
    </row>
    <row r="5" spans="1:3">
      <c r="A5" s="4" t="s">
        <v>524</v>
      </c>
      <c r="B5" s="5" t="n">
        <v>35000</v>
      </c>
      <c r="C5" s="5" t="n">
        <v>35000</v>
      </c>
    </row>
    <row r="6" spans="1:3">
      <c r="A6" s="4" t="s">
        <v>525</v>
      </c>
      <c r="B6" s="5" t="n">
        <v>5489000</v>
      </c>
      <c r="C6" s="5" t="n">
        <v>5498000</v>
      </c>
    </row>
    <row r="7" spans="1:3">
      <c r="A7" s="4" t="s">
        <v>526</v>
      </c>
      <c r="B7" s="5" t="n">
        <v>370000</v>
      </c>
    </row>
    <row r="8" spans="1:3">
      <c r="A8" s="4" t="s">
        <v>527</v>
      </c>
      <c r="B8" s="5" t="n">
        <v>23432000</v>
      </c>
      <c r="C8" s="5" t="n">
        <v>22037000</v>
      </c>
    </row>
    <row r="9" spans="1:3">
      <c r="A9" s="4" t="s">
        <v>528</v>
      </c>
      <c r="C9" s="5" t="n">
        <v>182000</v>
      </c>
    </row>
    <row r="10" spans="1:3">
      <c r="A10" s="4" t="s">
        <v>529</v>
      </c>
    </row>
    <row r="11" spans="1:3">
      <c r="A11" s="3" t="s">
        <v>521</v>
      </c>
    </row>
    <row r="12" spans="1:3">
      <c r="A12" s="4" t="s">
        <v>523</v>
      </c>
      <c r="B12" s="5" t="n">
        <v>23432000</v>
      </c>
      <c r="C12" s="5" t="n">
        <v>22037000</v>
      </c>
    </row>
    <row r="13" spans="1:3">
      <c r="A13" s="4" t="s">
        <v>524</v>
      </c>
      <c r="B13" s="5" t="n">
        <v>35000</v>
      </c>
      <c r="C13" s="5" t="n">
        <v>35000</v>
      </c>
    </row>
    <row r="14" spans="1:3">
      <c r="A14" s="4" t="s">
        <v>525</v>
      </c>
      <c r="B14" s="5" t="n">
        <v>0</v>
      </c>
      <c r="C14" s="5" t="n">
        <v>0</v>
      </c>
    </row>
    <row r="15" spans="1:3">
      <c r="A15" s="4" t="s">
        <v>526</v>
      </c>
      <c r="B15" s="5" t="n">
        <v>0</v>
      </c>
    </row>
    <row r="16" spans="1:3">
      <c r="A16" s="4" t="s">
        <v>527</v>
      </c>
      <c r="B16" s="5" t="n">
        <v>23432000</v>
      </c>
      <c r="C16" s="5" t="n">
        <v>22037000</v>
      </c>
    </row>
    <row r="17" spans="1:3">
      <c r="A17" s="4" t="s">
        <v>528</v>
      </c>
      <c r="C17" s="5" t="n">
        <v>0</v>
      </c>
    </row>
    <row r="18" spans="1:3">
      <c r="A18" s="4" t="s">
        <v>530</v>
      </c>
    </row>
    <row r="19" spans="1:3">
      <c r="A19" s="3" t="s">
        <v>521</v>
      </c>
    </row>
    <row r="20" spans="1:3">
      <c r="A20" s="4" t="s">
        <v>523</v>
      </c>
      <c r="B20" s="5" t="n">
        <v>0</v>
      </c>
      <c r="C20" s="5" t="n">
        <v>0</v>
      </c>
    </row>
    <row r="21" spans="1:3">
      <c r="A21" s="4" t="s">
        <v>524</v>
      </c>
      <c r="B21" s="5" t="n">
        <v>0</v>
      </c>
      <c r="C21" s="5" t="n">
        <v>0</v>
      </c>
    </row>
    <row r="22" spans="1:3">
      <c r="A22" s="4" t="s">
        <v>525</v>
      </c>
      <c r="B22" s="5" t="n">
        <v>0</v>
      </c>
      <c r="C22" s="5" t="n">
        <v>0</v>
      </c>
    </row>
    <row r="23" spans="1:3">
      <c r="A23" s="4" t="s">
        <v>526</v>
      </c>
      <c r="B23" s="5" t="n">
        <v>370000</v>
      </c>
    </row>
    <row r="24" spans="1:3">
      <c r="A24" s="4" t="s">
        <v>527</v>
      </c>
      <c r="B24" s="5" t="n">
        <v>0</v>
      </c>
      <c r="C24" s="5" t="n">
        <v>0</v>
      </c>
    </row>
    <row r="25" spans="1:3">
      <c r="A25" s="4" t="s">
        <v>528</v>
      </c>
      <c r="C25" s="5" t="n">
        <v>182000</v>
      </c>
    </row>
    <row r="26" spans="1:3">
      <c r="A26" s="4" t="s">
        <v>531</v>
      </c>
    </row>
    <row r="27" spans="1:3">
      <c r="A27" s="3" t="s">
        <v>521</v>
      </c>
    </row>
    <row r="28" spans="1:3">
      <c r="A28" s="4" t="s">
        <v>523</v>
      </c>
      <c r="B28" s="5" t="n">
        <v>0</v>
      </c>
      <c r="C28" s="5" t="n">
        <v>0</v>
      </c>
    </row>
    <row r="29" spans="1:3">
      <c r="A29" s="4" t="s">
        <v>524</v>
      </c>
      <c r="B29" s="5" t="n">
        <v>0</v>
      </c>
      <c r="C29" s="5" t="n">
        <v>0</v>
      </c>
    </row>
    <row r="30" spans="1:3">
      <c r="A30" s="4" t="s">
        <v>525</v>
      </c>
      <c r="B30" s="5" t="n">
        <v>0</v>
      </c>
      <c r="C30" s="5" t="n">
        <v>0</v>
      </c>
    </row>
    <row r="31" spans="1:3">
      <c r="A31" s="4" t="s">
        <v>526</v>
      </c>
      <c r="B31" s="5" t="n">
        <v>0</v>
      </c>
    </row>
    <row r="32" spans="1:3">
      <c r="A32" s="4" t="s">
        <v>527</v>
      </c>
      <c r="B32" s="7" t="n">
        <v>0</v>
      </c>
      <c r="C32" s="5" t="n">
        <v>0</v>
      </c>
    </row>
    <row r="33" spans="1:3">
      <c r="A33" s="4" t="s">
        <v>528</v>
      </c>
      <c r="C33"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5</v>
      </c>
      <c r="D1" s="2" t="s">
        <v>1</v>
      </c>
    </row>
    <row r="2" spans="1:5">
      <c r="B2" s="2" t="s">
        <v>2</v>
      </c>
      <c r="C2" s="2" t="s">
        <v>26</v>
      </c>
      <c r="D2" s="2" t="s">
        <v>2</v>
      </c>
      <c r="E2" s="2" t="s">
        <v>26</v>
      </c>
    </row>
    <row r="3" spans="1:5">
      <c r="A3" s="3" t="s">
        <v>533</v>
      </c>
    </row>
    <row r="4" spans="1:5">
      <c r="A4" s="4" t="s">
        <v>534</v>
      </c>
      <c r="D4" s="7" t="n">
        <v>3942604</v>
      </c>
      <c r="E4" s="7" t="n">
        <v>3401313</v>
      </c>
    </row>
    <row r="5" spans="1:5">
      <c r="A5" s="4" t="s">
        <v>535</v>
      </c>
      <c r="B5" s="7" t="n">
        <v>49835</v>
      </c>
      <c r="C5" s="7" t="n">
        <v>-44586</v>
      </c>
      <c r="D5" s="5" t="n">
        <v>115205</v>
      </c>
      <c r="E5" s="5" t="n">
        <v>44796</v>
      </c>
    </row>
    <row r="6" spans="1:5">
      <c r="A6" s="4" t="s">
        <v>536</v>
      </c>
      <c r="B6" s="5" t="n">
        <v>545</v>
      </c>
      <c r="C6" s="5" t="n">
        <v>945</v>
      </c>
      <c r="D6" s="5" t="n">
        <v>1067</v>
      </c>
      <c r="E6" s="5" t="n">
        <v>1471</v>
      </c>
    </row>
    <row r="7" spans="1:5">
      <c r="A7" s="4" t="s">
        <v>65</v>
      </c>
      <c r="B7" s="5" t="n">
        <v>50380</v>
      </c>
      <c r="C7" s="5" t="n">
        <v>-43641</v>
      </c>
      <c r="D7" s="5" t="n">
        <v>116272</v>
      </c>
      <c r="E7" s="5" t="n">
        <v>46267</v>
      </c>
    </row>
    <row r="8" spans="1:5">
      <c r="A8" s="4" t="s">
        <v>537</v>
      </c>
      <c r="B8" s="5" t="n">
        <v>-232</v>
      </c>
      <c r="C8" s="5" t="n">
        <v>-152</v>
      </c>
      <c r="D8" s="5" t="n">
        <v>-693</v>
      </c>
      <c r="E8" s="5" t="n">
        <v>-435</v>
      </c>
    </row>
    <row r="9" spans="1:5">
      <c r="A9" s="4" t="s">
        <v>538</v>
      </c>
      <c r="B9" s="5" t="n">
        <v>3899791</v>
      </c>
      <c r="C9" s="5" t="n">
        <v>3306346</v>
      </c>
      <c r="D9" s="5" t="n">
        <v>3899791</v>
      </c>
      <c r="E9" s="5" t="n">
        <v>3306346</v>
      </c>
    </row>
    <row r="10" spans="1:5">
      <c r="A10" s="4" t="s">
        <v>539</v>
      </c>
    </row>
    <row r="11" spans="1:5">
      <c r="A11" s="3" t="s">
        <v>533</v>
      </c>
    </row>
    <row r="12" spans="1:5">
      <c r="A12" s="4" t="s">
        <v>534</v>
      </c>
      <c r="B12" s="5" t="n">
        <v>-405527</v>
      </c>
      <c r="C12" s="5" t="n">
        <v>-365291</v>
      </c>
      <c r="D12" s="5" t="n">
        <v>-484121</v>
      </c>
      <c r="E12" s="5" t="n">
        <v>-463914</v>
      </c>
    </row>
    <row r="13" spans="1:5">
      <c r="A13" s="4" t="s">
        <v>535</v>
      </c>
      <c r="B13" s="5" t="n">
        <v>64069</v>
      </c>
      <c r="C13" s="5" t="n">
        <v>-51193</v>
      </c>
      <c r="D13" s="5" t="n">
        <v>143124</v>
      </c>
      <c r="E13" s="5" t="n">
        <v>47713</v>
      </c>
    </row>
    <row r="14" spans="1:5">
      <c r="A14" s="4" t="s">
        <v>536</v>
      </c>
      <c r="B14" s="5" t="n">
        <v>0</v>
      </c>
      <c r="C14" s="5" t="n">
        <v>0</v>
      </c>
      <c r="D14" s="5" t="n">
        <v>0</v>
      </c>
      <c r="E14" s="5" t="n">
        <v>0</v>
      </c>
    </row>
    <row r="15" spans="1:5">
      <c r="A15" s="4" t="s">
        <v>65</v>
      </c>
      <c r="B15" s="5" t="n">
        <v>64069</v>
      </c>
      <c r="C15" s="5" t="n">
        <v>-51193</v>
      </c>
      <c r="D15" s="5" t="n">
        <v>143124</v>
      </c>
      <c r="E15" s="5" t="n">
        <v>47713</v>
      </c>
    </row>
    <row r="16" spans="1:5">
      <c r="A16" s="4" t="s">
        <v>537</v>
      </c>
      <c r="B16" s="5" t="n">
        <v>-232</v>
      </c>
      <c r="C16" s="5" t="n">
        <v>-152</v>
      </c>
      <c r="D16" s="5" t="n">
        <v>-693</v>
      </c>
      <c r="E16" s="5" t="n">
        <v>-435</v>
      </c>
    </row>
    <row r="17" spans="1:5">
      <c r="A17" s="4" t="s">
        <v>538</v>
      </c>
      <c r="B17" s="5" t="n">
        <v>-341690</v>
      </c>
      <c r="C17" s="5" t="n">
        <v>-416636</v>
      </c>
      <c r="D17" s="5" t="n">
        <v>-341690</v>
      </c>
      <c r="E17" s="5" t="n">
        <v>-416636</v>
      </c>
    </row>
    <row r="18" spans="1:5">
      <c r="A18" s="4" t="s">
        <v>540</v>
      </c>
    </row>
    <row r="19" spans="1:5">
      <c r="A19" s="3" t="s">
        <v>533</v>
      </c>
    </row>
    <row r="20" spans="1:5">
      <c r="A20" s="4" t="s">
        <v>534</v>
      </c>
      <c r="B20" s="5" t="n">
        <v>69</v>
      </c>
      <c r="C20" s="5" t="n">
        <v>-757</v>
      </c>
      <c r="D20" s="5" t="n">
        <v>76</v>
      </c>
      <c r="E20" s="5" t="n">
        <v>-758</v>
      </c>
    </row>
    <row r="21" spans="1:5">
      <c r="A21" s="4" t="s">
        <v>535</v>
      </c>
      <c r="B21" s="5" t="n">
        <v>0</v>
      </c>
      <c r="C21" s="5" t="n">
        <v>0</v>
      </c>
      <c r="D21" s="5" t="n">
        <v>0</v>
      </c>
      <c r="E21" s="5" t="n">
        <v>0</v>
      </c>
    </row>
    <row r="22" spans="1:5">
      <c r="A22" s="4" t="s">
        <v>536</v>
      </c>
      <c r="B22" s="5" t="n">
        <v>16</v>
      </c>
      <c r="C22" s="5" t="n">
        <v>419</v>
      </c>
      <c r="D22" s="5" t="n">
        <v>9</v>
      </c>
      <c r="E22" s="5" t="n">
        <v>420</v>
      </c>
    </row>
    <row r="23" spans="1:5">
      <c r="A23" s="4" t="s">
        <v>65</v>
      </c>
      <c r="B23" s="5" t="n">
        <v>16</v>
      </c>
      <c r="C23" s="5" t="n">
        <v>419</v>
      </c>
      <c r="D23" s="5" t="n">
        <v>9</v>
      </c>
      <c r="E23" s="5" t="n">
        <v>420</v>
      </c>
    </row>
    <row r="24" spans="1:5">
      <c r="A24" s="4" t="s">
        <v>537</v>
      </c>
      <c r="B24" s="5" t="n">
        <v>0</v>
      </c>
      <c r="C24" s="5" t="n">
        <v>0</v>
      </c>
      <c r="D24" s="5" t="n">
        <v>0</v>
      </c>
      <c r="E24" s="5" t="n">
        <v>0</v>
      </c>
    </row>
    <row r="25" spans="1:5">
      <c r="A25" s="4" t="s">
        <v>538</v>
      </c>
      <c r="B25" s="5" t="n">
        <v>85</v>
      </c>
      <c r="C25" s="5" t="n">
        <v>-338</v>
      </c>
      <c r="D25" s="5" t="n">
        <v>85</v>
      </c>
      <c r="E25" s="5" t="n">
        <v>-338</v>
      </c>
    </row>
    <row r="26" spans="1:5">
      <c r="A26" s="4" t="s">
        <v>541</v>
      </c>
    </row>
    <row r="27" spans="1:5">
      <c r="A27" s="3" t="s">
        <v>533</v>
      </c>
    </row>
    <row r="28" spans="1:5">
      <c r="A28" s="4" t="s">
        <v>534</v>
      </c>
      <c r="B28" s="5" t="n">
        <v>74693</v>
      </c>
      <c r="C28" s="5" t="n">
        <v>52721</v>
      </c>
      <c r="D28" s="5" t="n">
        <v>88378</v>
      </c>
      <c r="E28" s="5" t="n">
        <v>62245</v>
      </c>
    </row>
    <row r="29" spans="1:5">
      <c r="A29" s="4" t="s">
        <v>535</v>
      </c>
      <c r="B29" s="5" t="n">
        <v>-14234</v>
      </c>
      <c r="C29" s="5" t="n">
        <v>6607</v>
      </c>
      <c r="D29" s="5" t="n">
        <v>-27919</v>
      </c>
      <c r="E29" s="5" t="n">
        <v>-2917</v>
      </c>
    </row>
    <row r="30" spans="1:5">
      <c r="A30" s="4" t="s">
        <v>536</v>
      </c>
      <c r="B30" s="5" t="n">
        <v>0</v>
      </c>
      <c r="C30" s="5" t="n">
        <v>0</v>
      </c>
      <c r="D30" s="5" t="n">
        <v>0</v>
      </c>
      <c r="E30" s="5" t="n">
        <v>0</v>
      </c>
    </row>
    <row r="31" spans="1:5">
      <c r="A31" s="4" t="s">
        <v>65</v>
      </c>
      <c r="B31" s="5" t="n">
        <v>-14234</v>
      </c>
      <c r="C31" s="5" t="n">
        <v>6607</v>
      </c>
      <c r="D31" s="5" t="n">
        <v>-27919</v>
      </c>
      <c r="E31" s="5" t="n">
        <v>-2917</v>
      </c>
    </row>
    <row r="32" spans="1:5">
      <c r="A32" s="4" t="s">
        <v>537</v>
      </c>
      <c r="B32" s="5" t="n">
        <v>0</v>
      </c>
      <c r="C32" s="5" t="n">
        <v>0</v>
      </c>
      <c r="D32" s="5" t="n">
        <v>0</v>
      </c>
      <c r="E32" s="5" t="n">
        <v>0</v>
      </c>
    </row>
    <row r="33" spans="1:5">
      <c r="A33" s="4" t="s">
        <v>538</v>
      </c>
      <c r="B33" s="5" t="n">
        <v>60459</v>
      </c>
      <c r="C33" s="5" t="n">
        <v>59328</v>
      </c>
      <c r="D33" s="5" t="n">
        <v>60459</v>
      </c>
      <c r="E33" s="5" t="n">
        <v>59328</v>
      </c>
    </row>
    <row r="34" spans="1:5">
      <c r="A34" s="4" t="s">
        <v>542</v>
      </c>
    </row>
    <row r="35" spans="1:5">
      <c r="A35" s="3" t="s">
        <v>533</v>
      </c>
    </row>
    <row r="36" spans="1:5">
      <c r="A36" s="4" t="s">
        <v>534</v>
      </c>
      <c r="B36" s="5" t="n">
        <v>-16216</v>
      </c>
      <c r="C36" s="5" t="n">
        <v>-18336</v>
      </c>
      <c r="D36" s="5" t="n">
        <v>-16745</v>
      </c>
      <c r="E36" s="5" t="n">
        <v>-18861</v>
      </c>
    </row>
    <row r="37" spans="1:5">
      <c r="A37" s="4" t="s">
        <v>535</v>
      </c>
      <c r="B37" s="5" t="n">
        <v>0</v>
      </c>
      <c r="C37" s="5" t="n">
        <v>0</v>
      </c>
      <c r="D37" s="5" t="n">
        <v>0</v>
      </c>
      <c r="E37" s="5" t="n">
        <v>0</v>
      </c>
    </row>
    <row r="38" spans="1:5">
      <c r="A38" s="4" t="s">
        <v>536</v>
      </c>
      <c r="B38" s="5" t="n">
        <v>529</v>
      </c>
      <c r="C38" s="5" t="n">
        <v>526</v>
      </c>
      <c r="D38" s="5" t="n">
        <v>1058</v>
      </c>
      <c r="E38" s="5" t="n">
        <v>1051</v>
      </c>
    </row>
    <row r="39" spans="1:5">
      <c r="A39" s="4" t="s">
        <v>65</v>
      </c>
      <c r="B39" s="5" t="n">
        <v>529</v>
      </c>
      <c r="C39" s="5" t="n">
        <v>526</v>
      </c>
      <c r="D39" s="5" t="n">
        <v>1058</v>
      </c>
      <c r="E39" s="5" t="n">
        <v>1051</v>
      </c>
    </row>
    <row r="40" spans="1:5">
      <c r="A40" s="4" t="s">
        <v>537</v>
      </c>
      <c r="B40" s="5" t="n">
        <v>0</v>
      </c>
      <c r="C40" s="5" t="n">
        <v>0</v>
      </c>
      <c r="D40" s="5" t="n">
        <v>0</v>
      </c>
      <c r="E40" s="5" t="n">
        <v>0</v>
      </c>
    </row>
    <row r="41" spans="1:5">
      <c r="A41" s="4" t="s">
        <v>538</v>
      </c>
      <c r="B41" s="5" t="n">
        <v>-15687</v>
      </c>
      <c r="C41" s="5" t="n">
        <v>-17810</v>
      </c>
      <c r="D41" s="5" t="n">
        <v>-15687</v>
      </c>
      <c r="E41" s="5" t="n">
        <v>-17810</v>
      </c>
    </row>
    <row r="42" spans="1:5">
      <c r="A42" s="4" t="s">
        <v>119</v>
      </c>
    </row>
    <row r="43" spans="1:5">
      <c r="A43" s="3" t="s">
        <v>533</v>
      </c>
    </row>
    <row r="44" spans="1:5">
      <c r="A44" s="4" t="s">
        <v>534</v>
      </c>
      <c r="B44" s="5" t="n">
        <v>-346981</v>
      </c>
      <c r="C44" s="5" t="n">
        <v>-331663</v>
      </c>
      <c r="D44" s="5" t="n">
        <v>-412412</v>
      </c>
      <c r="E44" s="5" t="n">
        <v>-421288</v>
      </c>
    </row>
    <row r="45" spans="1:5">
      <c r="A45" s="4" t="s">
        <v>65</v>
      </c>
      <c r="D45" s="5" t="n">
        <v>115579</v>
      </c>
      <c r="E45" s="5" t="n">
        <v>45832</v>
      </c>
    </row>
    <row r="46" spans="1:5">
      <c r="A46" s="4" t="s">
        <v>538</v>
      </c>
      <c r="B46" s="7" t="n">
        <v>-296833</v>
      </c>
      <c r="C46" s="7" t="n">
        <v>-375456</v>
      </c>
      <c r="D46" s="7" t="n">
        <v>-296833</v>
      </c>
      <c r="E46" s="7" t="n">
        <v>-37545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25</v>
      </c>
      <c r="D1" s="2" t="s">
        <v>1</v>
      </c>
    </row>
    <row r="2" spans="1:5">
      <c r="B2" s="2" t="s">
        <v>2</v>
      </c>
      <c r="C2" s="2" t="s">
        <v>26</v>
      </c>
      <c r="D2" s="2" t="s">
        <v>2</v>
      </c>
      <c r="E2" s="2" t="s">
        <v>26</v>
      </c>
    </row>
    <row r="3" spans="1:5">
      <c r="A3" s="3" t="s">
        <v>229</v>
      </c>
    </row>
    <row r="4" spans="1:5">
      <c r="A4" s="4" t="s">
        <v>544</v>
      </c>
      <c r="B4" s="7" t="n">
        <v>64069</v>
      </c>
      <c r="C4" s="7" t="n">
        <v>-50738</v>
      </c>
      <c r="D4" s="7" t="n">
        <v>144210</v>
      </c>
      <c r="E4" s="7" t="n">
        <v>48539</v>
      </c>
    </row>
    <row r="5" spans="1:5">
      <c r="A5" s="4" t="s">
        <v>545</v>
      </c>
      <c r="B5" s="5" t="n">
        <v>0</v>
      </c>
      <c r="C5" s="5" t="n">
        <v>-455</v>
      </c>
      <c r="D5" s="5" t="n">
        <v>-1086</v>
      </c>
      <c r="E5" s="5" t="n">
        <v>-826</v>
      </c>
    </row>
    <row r="6" spans="1:5">
      <c r="A6" s="4" t="s">
        <v>546</v>
      </c>
      <c r="B6" s="5" t="n">
        <v>64069</v>
      </c>
      <c r="C6" s="5" t="n">
        <v>-51193</v>
      </c>
      <c r="D6" s="5" t="n">
        <v>143124</v>
      </c>
      <c r="E6" s="5" t="n">
        <v>47713</v>
      </c>
    </row>
    <row r="7" spans="1:5">
      <c r="A7" s="4" t="s">
        <v>547</v>
      </c>
      <c r="B7" s="5" t="n">
        <v>16</v>
      </c>
      <c r="C7" s="5" t="n">
        <v>422</v>
      </c>
      <c r="D7" s="5" t="n">
        <v>10</v>
      </c>
      <c r="E7" s="5" t="n">
        <v>426</v>
      </c>
    </row>
    <row r="8" spans="1:5">
      <c r="A8" s="4" t="s">
        <v>548</v>
      </c>
      <c r="B8" s="5" t="n">
        <v>0</v>
      </c>
      <c r="C8" s="5" t="n">
        <v>-3</v>
      </c>
      <c r="D8" s="5" t="n">
        <v>-1</v>
      </c>
      <c r="E8" s="5" t="n">
        <v>-6</v>
      </c>
    </row>
    <row r="9" spans="1:5">
      <c r="A9" s="4" t="s">
        <v>549</v>
      </c>
      <c r="B9" s="5" t="n">
        <v>16</v>
      </c>
      <c r="C9" s="5" t="n">
        <v>419</v>
      </c>
      <c r="D9" s="5" t="n">
        <v>9</v>
      </c>
      <c r="E9" s="5" t="n">
        <v>420</v>
      </c>
    </row>
    <row r="10" spans="1:5">
      <c r="A10" s="4" t="s">
        <v>550</v>
      </c>
      <c r="B10" s="5" t="n">
        <v>-22446</v>
      </c>
      <c r="C10" s="5" t="n">
        <v>10490</v>
      </c>
      <c r="D10" s="5" t="n">
        <v>-44026</v>
      </c>
      <c r="E10" s="5" t="n">
        <v>-4631</v>
      </c>
    </row>
    <row r="11" spans="1:5">
      <c r="A11" s="4" t="s">
        <v>551</v>
      </c>
      <c r="B11" s="5" t="n">
        <v>8212</v>
      </c>
      <c r="C11" s="5" t="n">
        <v>-3883</v>
      </c>
      <c r="D11" s="5" t="n">
        <v>16107</v>
      </c>
      <c r="E11" s="5" t="n">
        <v>1714</v>
      </c>
    </row>
    <row r="12" spans="1:5">
      <c r="A12" s="4" t="s">
        <v>552</v>
      </c>
      <c r="B12" s="5" t="n">
        <v>-14234</v>
      </c>
      <c r="C12" s="5" t="n">
        <v>6607</v>
      </c>
      <c r="D12" s="5" t="n">
        <v>-27919</v>
      </c>
      <c r="E12" s="5" t="n">
        <v>-2917</v>
      </c>
    </row>
    <row r="13" spans="1:5">
      <c r="A13" s="4" t="s">
        <v>553</v>
      </c>
      <c r="B13" s="5" t="n">
        <v>834</v>
      </c>
      <c r="C13" s="5" t="n">
        <v>834</v>
      </c>
      <c r="D13" s="5" t="n">
        <v>1668</v>
      </c>
      <c r="E13" s="5" t="n">
        <v>1668</v>
      </c>
    </row>
    <row r="14" spans="1:5">
      <c r="A14" s="4" t="s">
        <v>554</v>
      </c>
      <c r="B14" s="5" t="n">
        <v>-305</v>
      </c>
      <c r="C14" s="5" t="n">
        <v>-308</v>
      </c>
      <c r="D14" s="5" t="n">
        <v>-610</v>
      </c>
      <c r="E14" s="5" t="n">
        <v>-617</v>
      </c>
    </row>
    <row r="15" spans="1:5">
      <c r="A15" s="4" t="s">
        <v>555</v>
      </c>
      <c r="B15" s="7" t="n">
        <v>529</v>
      </c>
      <c r="C15" s="7" t="n">
        <v>526</v>
      </c>
      <c r="D15" s="7" t="n">
        <v>1058</v>
      </c>
      <c r="E15" s="7" t="n">
        <v>105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25</v>
      </c>
      <c r="D1" s="2" t="s">
        <v>1</v>
      </c>
    </row>
    <row r="2" spans="1:5">
      <c r="B2" s="2" t="s">
        <v>2</v>
      </c>
      <c r="C2" s="2" t="s">
        <v>26</v>
      </c>
      <c r="D2" s="2" t="s">
        <v>2</v>
      </c>
      <c r="E2" s="2" t="s">
        <v>26</v>
      </c>
    </row>
    <row r="3" spans="1:5">
      <c r="A3" s="3" t="s">
        <v>557</v>
      </c>
    </row>
    <row r="4" spans="1:5">
      <c r="A4" s="4" t="s">
        <v>558</v>
      </c>
      <c r="B4" s="7" t="n">
        <v>9255</v>
      </c>
      <c r="C4" s="7" t="n">
        <v>8231</v>
      </c>
      <c r="D4" s="7" t="n">
        <v>16444</v>
      </c>
      <c r="E4" s="7" t="n">
        <v>14405</v>
      </c>
    </row>
    <row r="5" spans="1:5">
      <c r="A5" s="4" t="s">
        <v>559</v>
      </c>
      <c r="B5" s="7" t="n">
        <v>55949</v>
      </c>
      <c r="C5" s="7" t="n">
        <v>27160</v>
      </c>
      <c r="D5" s="7" t="n">
        <v>96519</v>
      </c>
      <c r="E5" s="7" t="n">
        <v>627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26</v>
      </c>
    </row>
    <row r="3" spans="1:3">
      <c r="A3" s="3" t="s">
        <v>148</v>
      </c>
    </row>
    <row r="4" spans="1:3">
      <c r="A4" s="4" t="s">
        <v>149</v>
      </c>
      <c r="B4" s="7" t="n">
        <v>2269756</v>
      </c>
      <c r="C4" s="7" t="n">
        <v>213734</v>
      </c>
    </row>
    <row r="5" spans="1:3">
      <c r="A5" s="3" t="s">
        <v>150</v>
      </c>
    </row>
    <row r="6" spans="1:3">
      <c r="A6" s="4" t="s">
        <v>44</v>
      </c>
      <c r="B6" s="5" t="n">
        <v>176346</v>
      </c>
      <c r="C6" s="5" t="n">
        <v>-67206</v>
      </c>
    </row>
    <row r="7" spans="1:3">
      <c r="A7" s="3" t="s">
        <v>151</v>
      </c>
    </row>
    <row r="8" spans="1:3">
      <c r="A8" s="4" t="s">
        <v>152</v>
      </c>
      <c r="B8" s="5" t="n">
        <v>94192</v>
      </c>
      <c r="C8" s="5" t="n">
        <v>128505</v>
      </c>
    </row>
    <row r="9" spans="1:3">
      <c r="A9" s="4" t="s">
        <v>153</v>
      </c>
      <c r="B9" s="5" t="n">
        <v>-7433</v>
      </c>
      <c r="C9" s="5" t="n">
        <v>0</v>
      </c>
    </row>
    <row r="10" spans="1:3">
      <c r="A10" s="4" t="s">
        <v>33</v>
      </c>
      <c r="B10" s="5" t="n">
        <v>0</v>
      </c>
      <c r="C10" s="5" t="n">
        <v>-122298</v>
      </c>
    </row>
    <row r="11" spans="1:3">
      <c r="A11" s="4" t="s">
        <v>154</v>
      </c>
      <c r="B11" s="5" t="n">
        <v>9492</v>
      </c>
      <c r="C11" s="5" t="n">
        <v>8733</v>
      </c>
    </row>
    <row r="12" spans="1:3">
      <c r="A12" s="4" t="s">
        <v>41</v>
      </c>
      <c r="B12" s="5" t="n">
        <v>-36219</v>
      </c>
      <c r="C12" s="5" t="n">
        <v>-30861</v>
      </c>
    </row>
    <row r="13" spans="1:3">
      <c r="A13" s="4" t="s">
        <v>155</v>
      </c>
      <c r="B13" s="5" t="n">
        <v>8454</v>
      </c>
      <c r="C13" s="5" t="n">
        <v>31522</v>
      </c>
    </row>
    <row r="14" spans="1:3">
      <c r="A14" s="4" t="s">
        <v>156</v>
      </c>
      <c r="B14" s="5" t="n">
        <v>-7</v>
      </c>
      <c r="C14" s="5" t="n">
        <v>3390</v>
      </c>
    </row>
    <row r="15" spans="1:3">
      <c r="A15" s="4" t="s">
        <v>157</v>
      </c>
      <c r="B15" s="5" t="n">
        <v>-6288</v>
      </c>
      <c r="C15" s="5" t="n">
        <v>-9524</v>
      </c>
    </row>
    <row r="16" spans="1:3">
      <c r="A16" s="4" t="s">
        <v>158</v>
      </c>
      <c r="B16" s="5" t="n">
        <v>-1553</v>
      </c>
      <c r="C16" s="5" t="n">
        <v>-10</v>
      </c>
    </row>
    <row r="17" spans="1:3">
      <c r="A17" s="4" t="s">
        <v>159</v>
      </c>
      <c r="B17" s="5" t="n">
        <v>52801</v>
      </c>
      <c r="C17" s="5" t="n">
        <v>0</v>
      </c>
    </row>
    <row r="18" spans="1:3">
      <c r="A18" s="4" t="s">
        <v>97</v>
      </c>
      <c r="B18" s="5" t="n">
        <v>-3204</v>
      </c>
      <c r="C18" s="5" t="n">
        <v>414736</v>
      </c>
    </row>
    <row r="19" spans="1:3">
      <c r="A19" s="4" t="s">
        <v>160</v>
      </c>
      <c r="B19" s="5" t="n">
        <v>-353138</v>
      </c>
      <c r="C19" s="5" t="n">
        <v>-108016</v>
      </c>
    </row>
    <row r="20" spans="1:3">
      <c r="A20" s="4" t="s">
        <v>161</v>
      </c>
      <c r="B20" s="5" t="n">
        <v>12102</v>
      </c>
      <c r="C20" s="5" t="n">
        <v>3878</v>
      </c>
    </row>
    <row r="21" spans="1:3">
      <c r="A21" s="4" t="s">
        <v>162</v>
      </c>
      <c r="B21" s="5" t="n">
        <v>-54455</v>
      </c>
      <c r="C21" s="5" t="n">
        <v>252849</v>
      </c>
    </row>
    <row r="22" spans="1:3">
      <c r="A22" s="3" t="s">
        <v>163</v>
      </c>
    </row>
    <row r="23" spans="1:3">
      <c r="A23" s="4" t="s">
        <v>164</v>
      </c>
      <c r="B23" s="5" t="n">
        <v>-39525</v>
      </c>
      <c r="C23" s="5" t="n">
        <v>0</v>
      </c>
    </row>
    <row r="24" spans="1:3">
      <c r="A24" s="4" t="s">
        <v>165</v>
      </c>
      <c r="B24" s="5" t="n">
        <v>0</v>
      </c>
      <c r="C24" s="5" t="n">
        <v>-81988</v>
      </c>
    </row>
    <row r="25" spans="1:3">
      <c r="A25" s="4" t="s">
        <v>166</v>
      </c>
      <c r="B25" s="5" t="n">
        <v>-97765</v>
      </c>
      <c r="C25" s="5" t="n">
        <v>-99509</v>
      </c>
    </row>
    <row r="26" spans="1:3">
      <c r="A26" s="4" t="s">
        <v>167</v>
      </c>
      <c r="B26" s="5" t="n">
        <v>6857</v>
      </c>
      <c r="C26" s="5" t="n">
        <v>310599</v>
      </c>
    </row>
    <row r="27" spans="1:3">
      <c r="A27" s="4" t="s">
        <v>168</v>
      </c>
      <c r="B27" s="5" t="n">
        <v>208</v>
      </c>
      <c r="C27" s="5" t="n">
        <v>969</v>
      </c>
    </row>
    <row r="28" spans="1:3">
      <c r="A28" s="4" t="s">
        <v>169</v>
      </c>
      <c r="B28" s="5" t="n">
        <v>1250</v>
      </c>
      <c r="C28" s="5" t="n">
        <v>0</v>
      </c>
    </row>
    <row r="29" spans="1:3">
      <c r="A29" s="4" t="s">
        <v>170</v>
      </c>
      <c r="B29" s="5" t="n">
        <v>-128975</v>
      </c>
      <c r="C29" s="5" t="n">
        <v>130071</v>
      </c>
    </row>
    <row r="30" spans="1:3">
      <c r="A30" s="3" t="s">
        <v>171</v>
      </c>
    </row>
    <row r="31" spans="1:3">
      <c r="A31" s="4" t="s">
        <v>172</v>
      </c>
      <c r="B31" s="5" t="n">
        <v>-751209</v>
      </c>
      <c r="C31" s="5" t="n">
        <v>-382162</v>
      </c>
    </row>
    <row r="32" spans="1:3">
      <c r="A32" s="4" t="s">
        <v>173</v>
      </c>
      <c r="B32" s="5" t="n">
        <v>58886</v>
      </c>
      <c r="C32" s="5" t="n">
        <v>67865</v>
      </c>
    </row>
    <row r="33" spans="1:3">
      <c r="A33" s="4" t="s">
        <v>174</v>
      </c>
      <c r="B33" s="5" t="n">
        <v>-46959</v>
      </c>
      <c r="C33" s="5" t="n">
        <v>0</v>
      </c>
    </row>
    <row r="34" spans="1:3">
      <c r="A34" s="4" t="s">
        <v>175</v>
      </c>
      <c r="B34" s="5" t="n">
        <v>-69762</v>
      </c>
      <c r="C34" s="5" t="n">
        <v>-66791</v>
      </c>
    </row>
    <row r="35" spans="1:3">
      <c r="A35" s="4" t="s">
        <v>176</v>
      </c>
      <c r="B35" s="5" t="n">
        <v>-17930</v>
      </c>
      <c r="C35" s="5" t="n">
        <v>-17052</v>
      </c>
    </row>
    <row r="36" spans="1:3">
      <c r="A36" s="4" t="s">
        <v>177</v>
      </c>
      <c r="B36" s="5" t="n">
        <v>-250000</v>
      </c>
      <c r="C36" s="5" t="n">
        <v>0</v>
      </c>
    </row>
    <row r="37" spans="1:3">
      <c r="A37" s="4" t="s">
        <v>178</v>
      </c>
      <c r="B37" s="5" t="n">
        <v>3337</v>
      </c>
      <c r="C37" s="5" t="n">
        <v>4939</v>
      </c>
    </row>
    <row r="38" spans="1:3">
      <c r="A38" s="4" t="s">
        <v>179</v>
      </c>
      <c r="B38" s="5" t="n">
        <v>-8169</v>
      </c>
      <c r="C38" s="5" t="n">
        <v>-1982</v>
      </c>
    </row>
    <row r="39" spans="1:3">
      <c r="A39" s="4" t="s">
        <v>180</v>
      </c>
      <c r="B39" s="5" t="n">
        <v>-1081806</v>
      </c>
      <c r="C39" s="5" t="n">
        <v>-395183</v>
      </c>
    </row>
    <row r="40" spans="1:3">
      <c r="A40" s="4" t="s">
        <v>181</v>
      </c>
      <c r="B40" s="5" t="n">
        <v>2425</v>
      </c>
      <c r="C40" s="5" t="n">
        <v>-7810</v>
      </c>
    </row>
    <row r="41" spans="1:3">
      <c r="A41" s="4" t="s">
        <v>182</v>
      </c>
      <c r="B41" s="5" t="n">
        <v>-1262811</v>
      </c>
      <c r="C41" s="5" t="n">
        <v>-20073</v>
      </c>
    </row>
    <row r="42" spans="1:3">
      <c r="A42" s="4" t="s">
        <v>183</v>
      </c>
      <c r="B42" s="7" t="n">
        <v>1006945</v>
      </c>
      <c r="C42" s="7" t="n">
        <v>19366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0</v>
      </c>
      <c r="B1" s="2" t="s">
        <v>25</v>
      </c>
      <c r="C1" s="2" t="s">
        <v>1</v>
      </c>
    </row>
    <row r="2" spans="1:3">
      <c r="B2" s="2" t="s">
        <v>2</v>
      </c>
      <c r="C2" s="2" t="s">
        <v>2</v>
      </c>
    </row>
    <row r="3" spans="1:3">
      <c r="A3" s="3" t="s">
        <v>235</v>
      </c>
    </row>
    <row r="4" spans="1:3">
      <c r="A4" s="4" t="s">
        <v>360</v>
      </c>
      <c r="B4" s="11" t="n">
        <v>0.6</v>
      </c>
      <c r="C4" s="11" t="n">
        <v>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8:29:37Z</dcterms:created>
  <dcterms:modified xmlns:dcterms="http://purl.org/dc/terms/" xmlns:xsi="http://www.w3.org/2001/XMLSchema-instance" xsi:type="dcterms:W3CDTF">2017-08-07T18:29:37Z</dcterms:modified>
</cp:coreProperties>
</file>